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Recent Accounting Developments " sheetId="8" r:id="rId8"/>
    <s:sheet name="Acquisition" sheetId="9" r:id="rId9"/>
    <s:sheet name="Inventories" sheetId="10" r:id="rId10"/>
    <s:sheet name="Fixed Assets" sheetId="11" r:id="rId11"/>
    <s:sheet name="Equity Investees" sheetId="12" r:id="rId12"/>
    <s:sheet name="Intangible Assets" sheetId="13" r:id="rId13"/>
    <s:sheet name="Debt" sheetId="14" r:id="rId14"/>
    <s:sheet name="Partners' Capital And Distribut" sheetId="15" r:id="rId15"/>
    <s:sheet name="Business Segment Information" sheetId="16" r:id="rId16"/>
    <s:sheet name="Transactions With Related Parti" sheetId="17" r:id="rId17"/>
    <s:sheet name="Supplemental Cash Flow Informat" sheetId="18" r:id="rId18"/>
    <s:sheet name="Derivatives" sheetId="19" r:id="rId19"/>
    <s:sheet name="Fair-Value Measurements" sheetId="20" r:id="rId20"/>
    <s:sheet name="Contingencies" sheetId="21" r:id="rId21"/>
    <s:sheet name="Condensed Consolidating Financi" sheetId="22" r:id="rId22"/>
    <s:sheet name="Acquisition (Tables)" sheetId="23" r:id="rId23"/>
    <s:sheet name="Inventories (Tables)" sheetId="24" r:id="rId24"/>
    <s:sheet name="Fixed Assets (Tables)" sheetId="25" r:id="rId25"/>
    <s:sheet name="Equity Investees (Tables)" sheetId="26" r:id="rId26"/>
    <s:sheet name="Intangible Assets (Tables)" sheetId="27" r:id="rId27"/>
    <s:sheet name="Debt (Tables)" sheetId="28" r:id="rId28"/>
    <s:sheet name="Partners' Capital And Distrib29" sheetId="29" r:id="rId29"/>
    <s:sheet name="Business Segment Information (T" sheetId="30" r:id="rId30"/>
    <s:sheet name="Transactions With Related Par31" sheetId="31" r:id="rId31"/>
    <s:sheet name="Supplemental Cash Flow Inform32" sheetId="32" r:id="rId32"/>
    <s:sheet name="Derivatives (Tables)" sheetId="33" r:id="rId33"/>
    <s:sheet name="Fair-Value Measurements (Tables" sheetId="34" r:id="rId34"/>
    <s:sheet name="Condensed Consolidating Finan35" sheetId="35" r:id="rId35"/>
    <s:sheet name="Organization And Basis Of Pre36" sheetId="36" r:id="rId36"/>
    <s:sheet name="Acquisition (Narrative) (Detail" sheetId="37" r:id="rId37"/>
    <s:sheet name="Acquisition (Selected Financial" sheetId="38" r:id="rId38"/>
    <s:sheet name="Acquisition (Schedule of Pro Fo" sheetId="39" r:id="rId39"/>
    <s:sheet name="Acquisition and Divestiture Acq" sheetId="40" r:id="rId40"/>
    <s:sheet name="Inventories (Schedule Of Major " sheetId="41" r:id="rId41"/>
    <s:sheet name="Inventories (Narrative) (Detail" sheetId="42" r:id="rId42"/>
    <s:sheet name="Fixed Assets (Schedule Of Fixed" sheetId="43" r:id="rId43"/>
    <s:sheet name="Fixed Assets Depreciation Expen" sheetId="44" r:id="rId44"/>
    <s:sheet name="Equity Investees (Narrative) (D" sheetId="45" r:id="rId45"/>
    <s:sheet name="Equity Investees (Consolidated " sheetId="46" r:id="rId46"/>
    <s:sheet name="Equity Investees (Schedule Of B" sheetId="47" r:id="rId47"/>
    <s:sheet name="Equity Investees (Schedule Of O" sheetId="48" r:id="rId48"/>
    <s:sheet name="Intangible Assets (Schedule Of " sheetId="49" r:id="rId49"/>
    <s:sheet name="Intangible Assets (Schedule o50" sheetId="50" r:id="rId50"/>
    <s:sheet name="Debt (Narrative) (Details)" sheetId="51" r:id="rId51"/>
    <s:sheet name="Debt (Schedule Of Obligations U" sheetId="52" r:id="rId52"/>
    <s:sheet name="Partners' Capital and Distrib53" sheetId="53" r:id="rId53"/>
    <s:sheet name="Partners' Capital And Distrib54" sheetId="54" r:id="rId54"/>
    <s:sheet name="Business Segment Information (S" sheetId="55" r:id="rId55"/>
    <s:sheet name="Business Segment Information 56" sheetId="56" r:id="rId56"/>
    <s:sheet name="Business Segment Information (R" sheetId="57" r:id="rId57"/>
    <s:sheet name="Transactions With Related Par58" sheetId="58" r:id="rId58"/>
    <s:sheet name="Transactions With Related Par59" sheetId="59" r:id="rId59"/>
    <s:sheet name="Supplemental Cash Flow Inform60" sheetId="60" r:id="rId60"/>
    <s:sheet name="Supplemental Cash Flow Inform61" sheetId="61" r:id="rId61"/>
    <s:sheet name="Derivatives (Schedule Of Outsta" sheetId="62" r:id="rId62"/>
    <s:sheet name="Derivatives (Schedule Of Fair V" sheetId="63" r:id="rId63"/>
    <s:sheet name="Derivatives (Schedule Of Effect" sheetId="64" r:id="rId64"/>
    <s:sheet name="Derivatives Derivatives (Narrat" sheetId="65" r:id="rId65"/>
    <s:sheet name="Fair-Value Measurements (Narrat" sheetId="66" r:id="rId66"/>
    <s:sheet name="Fair-Value Measurements (Placem" sheetId="67" r:id="rId67"/>
    <s:sheet name="Subsequent Event (Details)" sheetId="68" r:id="rId68"/>
    <s:sheet name="Condensed Consolidating Finan69" sheetId="69" r:id="rId69"/>
    <s:sheet name="Condensed Consolidating Finan70" sheetId="70" r:id="rId70"/>
    <s:sheet name="Condensed Consolidating Finan71" sheetId="71" r:id="rId71"/>
    <s:sheet name="Condensed Consolidating Finan72" sheetId="72" r:id="rId72"/>
  </s:sheets>
  <s:definedNames/>
  <s:calcPr calcId="124519" calcMode="auto" fullCalcOnLoad="1"/>
</s:workbook>
</file>

<file path=xl/sharedStrings.xml><?xml version="1.0" encoding="utf-8"?>
<sst xmlns="http://schemas.openxmlformats.org/spreadsheetml/2006/main" uniqueCount="523">
  <si>
    <t>Document And Entity Information - shares</t>
  </si>
  <si>
    <t>3 Months Ended</t>
  </si>
  <si>
    <t>Mar. 31, 2015</t>
  </si>
  <si>
    <t>Apr. 28, 2015</t>
  </si>
  <si>
    <t>Entity Information [Line Items]</t>
  </si>
  <si>
    <t>Entity Registrant Name</t>
  </si>
  <si>
    <t>GENESIS ENERGY LP</t>
  </si>
  <si>
    <t>Entity Central Index Key</t>
  </si>
  <si>
    <t>Current Fiscal Year End Date</t>
  </si>
  <si>
    <t>--12-31</t>
  </si>
  <si>
    <t>Document Type</t>
  </si>
  <si>
    <t>8-K</t>
  </si>
  <si>
    <t>Document Period End Date</t>
  </si>
  <si>
    <t>Mar. 31,
		2015</t>
  </si>
  <si>
    <t>Amendment Flag</t>
  </si>
  <si>
    <t>false</t>
  </si>
  <si>
    <t>Document Fiscal Year Focus</t>
  </si>
  <si>
    <t>Document Fiscal Period Focus</t>
  </si>
  <si>
    <t>Q1</t>
  </si>
  <si>
    <t>Entity Filer Category</t>
  </si>
  <si>
    <t>Large Accelerated Filer</t>
  </si>
  <si>
    <t>Entity Well-known Seasoned Issuer</t>
  </si>
  <si>
    <t>Yes</t>
  </si>
  <si>
    <t>Entity Voluntary Filers</t>
  </si>
  <si>
    <t>No</t>
  </si>
  <si>
    <t>Entity Current Reporting Status</t>
  </si>
  <si>
    <t>Class A [Member]</t>
  </si>
  <si>
    <t>Entity Common Stock, Shares Outstanding</t>
  </si>
  <si>
    <t>Class B [Member]</t>
  </si>
  <si>
    <t>Condensed Consolidated Balance Sheets - USD ($) $ in Thousands</t>
  </si>
  <si>
    <t>Dec. 31, 2014</t>
  </si>
  <si>
    <t>CURRENT ASSETS:</t>
  </si>
  <si>
    <t>Cash and cash equivalents</t>
  </si>
  <si>
    <t>Accounts receivable-trade, net</t>
  </si>
  <si>
    <t>Inventories</t>
  </si>
  <si>
    <t>Other</t>
  </si>
  <si>
    <t>Total current assets</t>
  </si>
  <si>
    <t>FIXED ASSETS, at cost</t>
  </si>
  <si>
    <t>Less: Accumulated depreciation</t>
  </si>
  <si>
    <t>Net fixed assets</t>
  </si>
  <si>
    <t>NET INVESTMENT IN DIRECT FINANCING LEASES, net of unearned income</t>
  </si>
  <si>
    <t>EQUITY INVESTEES</t>
  </si>
  <si>
    <t>INTANGIBLE ASSETS, net of amortization</t>
  </si>
  <si>
    <t>GOODWILL</t>
  </si>
  <si>
    <t>OTHER ASSETS, net of amortization</t>
  </si>
  <si>
    <t>TOTAL ASSETS</t>
  </si>
  <si>
    <t>CURRENT LIABILITIES:</t>
  </si>
  <si>
    <t>Accounts payable-trade</t>
  </si>
  <si>
    <t>Accrued liabilities</t>
  </si>
  <si>
    <t>Total current liabilities</t>
  </si>
  <si>
    <t>SENIOR SECURED CREDIT FACILITY</t>
  </si>
  <si>
    <t>SENIOR UNSECURED NOTES</t>
  </si>
  <si>
    <t>DEFERRED TAX LIABILITIES</t>
  </si>
  <si>
    <t>OTHER LONG-TERM LIABILITIES</t>
  </si>
  <si>
    <t>COMMITMENTS AND CONTINGENCIES (Note 15)</t>
  </si>
  <si>
    <t>PARTNERS' CAPITAL:</t>
  </si>
  <si>
    <t>Limited Partners' Capital Account</t>
  </si>
  <si>
    <t>TOTAL LIABILITIES AND PARTNERS' CAPITAL</t>
  </si>
  <si>
    <t>Condensed Consolidated Balance Sheets (Parenthetical) - shares</t>
  </si>
  <si>
    <t>Mar. 31, 2014</t>
  </si>
  <si>
    <t>Dec. 31, 2013</t>
  </si>
  <si>
    <t>Common units, issued</t>
  </si>
  <si>
    <t>Common units, outstanding</t>
  </si>
  <si>
    <t>Condensed Consolidated Statements Of Operations - USD ($) shares in Thousands, $ in Thousands</t>
  </si>
  <si>
    <t>REVENUES:</t>
  </si>
  <si>
    <t>Supply And Logistics Revenues</t>
  </si>
  <si>
    <t>Refinery Services Revenues</t>
  </si>
  <si>
    <t>Marine Transportation Revenues</t>
  </si>
  <si>
    <t>Pipeline Transportation Services Revenues</t>
  </si>
  <si>
    <t>Total revenues</t>
  </si>
  <si>
    <t>COSTS AND EXPENSES:</t>
  </si>
  <si>
    <t>Supply and logistics product costs</t>
  </si>
  <si>
    <t>Supply and logistics operating costs</t>
  </si>
  <si>
    <t>Marine Transportation Operating Costs</t>
  </si>
  <si>
    <t>Refinery services operating costs</t>
  </si>
  <si>
    <t>Pipeline transportation operating costs</t>
  </si>
  <si>
    <t>General and administrative</t>
  </si>
  <si>
    <t>Depreciation and amortization</t>
  </si>
  <si>
    <t>Total costs and expenses</t>
  </si>
  <si>
    <t>OPERATING INCOME</t>
  </si>
  <si>
    <t>Equity in earnings of equity investees</t>
  </si>
  <si>
    <t>Interest Income (Expense), Net</t>
  </si>
  <si>
    <t>Income from continuing operations before income taxes</t>
  </si>
  <si>
    <t>Income tax benefit (expense)</t>
  </si>
  <si>
    <t>Income (Loss) from Continuing Operations, Including Portion Attributable to Noncontrolling Interest</t>
  </si>
  <si>
    <t>NET INCOME</t>
  </si>
  <si>
    <t>NET INCOME PER COMMON UNIT:</t>
  </si>
  <si>
    <t>Basic and Diluted</t>
  </si>
  <si>
    <t>WEIGHTED AVERAGE OUTSTANDING COMMON UNITS:</t>
  </si>
  <si>
    <t>Condensed Consolidated Statements Of Partners' Capital - Partner Type of Partners' Capital Account, Name [Domain] - USD ($) $ in Thousands</t>
  </si>
  <si>
    <t>Total</t>
  </si>
  <si>
    <t>Number Of Common Units [Member]</t>
  </si>
  <si>
    <t>Partners' capital, January 1, units at Dec. 31, 2013</t>
  </si>
  <si>
    <t>Net income</t>
  </si>
  <si>
    <t>Cash distributions</t>
  </si>
  <si>
    <t>Partners' capital, March 31, units at Mar. 31, 2014</t>
  </si>
  <si>
    <t>Partners' capital, March 31, value at Mar. 31, 2014</t>
  </si>
  <si>
    <t>Partners' capital, January 1, units at Dec. 31, 2014</t>
  </si>
  <si>
    <t>Partners' capital, March 31, units at Mar. 31, 2015</t>
  </si>
  <si>
    <t>Partners' capital, March 31, value at Mar. 31, 2015</t>
  </si>
  <si>
    <t>Condensed Consolidated Statements Of Cash Flows - USD ($) $ in Thousands</t>
  </si>
  <si>
    <t>CASH FLOWS FROM OPERATING ACTIVITIES:</t>
  </si>
  <si>
    <t>Adjustments to reconcile net income to net cash provided by operating activities -</t>
  </si>
  <si>
    <t>DepreciationDepletionAndAmortizationIncludingDiscOps</t>
  </si>
  <si>
    <t>Amortization of debt issuance costs and premium</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equity-based compensation plans</t>
  </si>
  <si>
    <t>Deferred and other tax liabilities</t>
  </si>
  <si>
    <t>Unrealized gains on derivative transactions</t>
  </si>
  <si>
    <t>Other, net</t>
  </si>
  <si>
    <t>Net changes in components of operating assets and liabilities, (Note 12)</t>
  </si>
  <si>
    <t>Net cash provided by operating activities</t>
  </si>
  <si>
    <t>CASH FLOWS FROM INVESTING ACTIVITIES:</t>
  </si>
  <si>
    <t>Payments to acquire fixed and intangible assets</t>
  </si>
  <si>
    <t>Cash distributions received from equity investees - return of investment</t>
  </si>
  <si>
    <t>Investments in equity investees</t>
  </si>
  <si>
    <t>Proceeds from asset sales</t>
  </si>
  <si>
    <t>Net cash used in investing activities</t>
  </si>
  <si>
    <t>CASH FLOWS FROM FINANCING ACTIVITIES:</t>
  </si>
  <si>
    <t>Borrowings on senior secured credit facility</t>
  </si>
  <si>
    <t>Repayments on senior secured credit facility</t>
  </si>
  <si>
    <t>Distributions to common unitholders</t>
  </si>
  <si>
    <t>Net cash provided by financing activities</t>
  </si>
  <si>
    <t>Net increase in cash and cash equivalents</t>
  </si>
  <si>
    <t>Cash and cash equivalents at beginning of period</t>
  </si>
  <si>
    <t>Cash and cash equivalents at end of period</t>
  </si>
  <si>
    <t>Organization And Basis Of Presentation And Consolidation</t>
  </si>
  <si>
    <t>Organization, Consolidation and Presentation of Financial Statements [Abstract]</t>
  </si>
  <si>
    <t>1. Organization and Basis of Presentation and Consolidation Organization We are a growth-oriented master limited partnership formed in Delaware in 1996 and focused on the midstream segment of the oil and gas industry in the Gulf Coast region of the United States, primarily Texas, Louisiana, Arkansas, Mississippi, Alabama, Florida, Wyoming and in the Gulf of Mexico. We have a diverse portfolio of assets, including pipelines, refinery-related plants, storage tanks and terminals, railcars, rail loading and unloading facilities, barges and trucks. We were formed in 1996 and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manage our businesses through the following five divisions that constitute our reportable segments: • Onshore pipeline transportation of crude oil and, to a lesser extent, carbon dioxide (or "CO 2 "); • Offshore pipeline transportation of crude oil in the Gulf of Mexico; • Refinery services involving processing of high sulfur (or “sour”) gas streams for refineries to remove the sulfur, and selling the related by-product, sodium hydrosulfide (or “NaHS”, commonly pronounced "nash"); • Marine transportation to provide waterborne transportation of petroleum products and crude oil throughout North America; and • Supply and logistics services, which include terminaling, blending, storing, marketing and transporting crude oil and petroleum products and, on a smaller scale, CO 2 . Basis of Presentation and Consolidation The accompanying Unaudited Condensed Consolidated Financial Statements include Genesis Energy, L.P. and its subsidiaries, including Genesis Energy, LLC, our general partner. Our results of operations for the interim periods shown in this report are not necessarily indicative of results to be expected for the fiscal year. The Condensed Consolidated Financial Statements included herein have been prepared by us without audit pursuant to the rules and regulations of the Securities and Exchange Commission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14 . Except per unit amounts, or as noted within the context of each footnote disclosure, the dollar amounts presented in the tabular data within these footnote disclosures are stated in thousands of dollars.</t>
  </si>
  <si>
    <t>Recent Accounting Developments (Notes)</t>
  </si>
  <si>
    <t>Accounting Changes and Error Corrections [Abstract]</t>
  </si>
  <si>
    <t>New Accounting Pronouncements and Changes in Accounting Principles [Text Block]</t>
  </si>
  <si>
    <t>2. Recent Accounting Developments Recently Issued In April 2015, the Financial Accounting Standards Board ("FASB") issued guidance that will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We are currently evaluating this guidance.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April 2015, the FASB proposed deferring the effective date of this standard by one year to December 15, 2017 for annual reporting periods beginning after that date. The FASB also proposed permitting early adoption of the standard, but not before the original effective date of December 15, 2016. We are evaluating the transition methods and the impact of the amended guidance on our financial position, results of operations and related disclosures.</t>
  </si>
  <si>
    <t>Acquisition</t>
  </si>
  <si>
    <t>Business Combinations [Abstract]</t>
  </si>
  <si>
    <t>Business Combination Disclosure [Text Block]</t>
  </si>
  <si>
    <t>3. Acquisition and Divestiture Acquisition M/T American Phoenix On November 13, 2014 , we acquired the M/T American Phoenix from Mid Ocean Tanker Company for $157 million . The M/T American Phoenix is a modern double-hulled, Jones Act qualified tanker with 330,000 barrels of cargo capacity that was placed into service during 2012. The purchase price of $157 million was paid to Mid Ocean Tanker Company in cash, as funded with proceeds from available and committed liquidity under our $1 billion revolving credit facility. We have reflected the financial results of the acquired business in our marine transportation segment from the date of acquisition. We have recorded the assets acquired in the Consolidated Financial Statements at their fair values. Those fair values were developed by management. The allocation of the purchase price, as presented on our Consolidated Balance Sheet, is summarized as follows: Property and equipment $ 125,000 Intangible assets 32,000 Total purchase price $ 157,000 Our Consolidated Financial Statements include the results of our acquired offshore marine transportation business since November 13, 2014 , the effective closing date of the acquisition. The following table presents selected financial information included in our Consolidated Financial Statements for the periods presented: Three Months Ended 2015 Revenues $ 5,580 Net income $ 1,397 The table below presents selected unaudited pro forma financial information incorporating the historical results of our M/T American Phoenix. The pro forma financial information below has been prepared as if the acquisition had been completed on January 1, 2014 and is based upon assumptions deemed appropriate by us and may not be indicative of actual results. Depreciation expense for the fixed assets acquired is calculated on a straight-line basis over an estimated useful life of approximately 30 years. Three Months Ended 2014 Pro forma consolidated financial operating results: Revenues $ 1,024,570 Net Income $ 31,073</t>
  </si>
  <si>
    <t>Inventory Disclosure [Abstract]</t>
  </si>
  <si>
    <t>4. Inventories The major components of inventories were as follows: March 31, December 31, Petroleum products $ 26,791 $ 30,108 Crude oil 30,043 7,266 Caustic soda 2,392 2,850 NaHS 4,573 6,603 Other 3 2 Total $ 63,802 $ 46,829 Inventories are valued at the lower of cost or market. The market value of inventories was below recorded costs by approximately $0.2 million and $6.6 million at March 31, 2015 and December 31, 2014 , respectively; therefore we reduced the value of inventory in our Unaudited Condensed Consolidated Financial Statements for this difference.</t>
  </si>
  <si>
    <t>Fixed Assets</t>
  </si>
  <si>
    <t>Fixed Assets And Asset Retirement Obligations [Abstract]</t>
  </si>
  <si>
    <t>Fixed Assets And Asset Retirement Obligations</t>
  </si>
  <si>
    <t>5. Fixed Assets Fixed Assets Fixed assets consisted of the following: March 31, December 31, Pipelines and related assets $ 473,854 $ 466,613 Machinery and equipment 382,046 376,672 Transportation equipment 17,983 18,479 Marine vessels 736,638 731,016 Land, buildings and improvements 38,244 38,037 Office equipment, furniture and fixtures 6,866 6,696 Construction in progress 318,890 222,233 Other 42,718 39,312 Fixed assets, at cost 2,017,239 1,899,058 Less: Accumulated depreciation (287,077 ) (268,057 ) Net fixed assets $ 1,730,162 $ 1,631,001 Our depreciation expense for the periods presented was as follows: Three Months Ended 2015 2014 Depreciation expense $ 22,037 $ 15,277</t>
  </si>
  <si>
    <t>Equity Investees</t>
  </si>
  <si>
    <t>Equity Method Investments and Joint Ventures [Abstract]</t>
  </si>
  <si>
    <t>6. Equity Investees We account for our ownership in our joint ventures under the equity method of accounting. The price we pay to acquire an ownership interest in a company may exceed the underlying book value of the capital accounts we acquire. Such excess cost amounts are included within the carrying values of our equity investees. At March 31, 2015 and December 31, 2014 , the unamortized excess cost amounts totaled $212.8 million and $215.4 million , respectively. We amortize the excess cost as a reduction in equity earnings in a manner similar to depreciation. The following table presents information included in our Unaudited Condensed Consolidated Financial Statements related to our equity investees. Three Months Ended 2015 2014 Genesis’ share of operating earnings $ 18,260 $ 10,401 Amortization of excess purchase price (2,741 ) (2,583 ) Net equity in earnings $ 15,519 $ 7,818 Distributions received $ 25,902 $ 12,580 The following tables present the combined unaudited balance sheet and income statement information (on a 100% basis) of our equity investees: March 31, December 31, BALANCE SHEET DATA: Assets Current assets $ 44,834 $ 42,135 Fixed assets, net 1,003,359 1,015,305 Other assets 3,181 4,369 Total assets $ 1,051,374 $ 1,061,809 Liabilities and equity Current liabilities $ 29,232 $ 25,369 Other liabilities 202,623 202,613 Equity 819,519 833,827 Total liabilities and equity $ 1,051,374 $ 1,061,809 Three Months Ended 2015 2014 INCOME STATEMENT DATA: Revenues $ 72,090 $ 49,824 Operating income $ 48,113 $ 30,475 Net income $ 46,917 $ 29,706</t>
  </si>
  <si>
    <t>Intangible Assets</t>
  </si>
  <si>
    <t>Intangible Assets, Net (Excluding Goodwill) [Abstract]</t>
  </si>
  <si>
    <t>7. Intangible Assets The following table summarizes the components of our intangible assets at the dates indicated: March 31, 2015 December 31, 2014 Gross Carrying Amount Accumulated Amortization Carrying Value Gross Carrying Amount Accumulated Amortization Carrying Value Refinery Services: Customer relationships $ 94,654 $ 82,981 $ 11,673 $ 94,654 $ 81,880 $ 12,774 Licensing agreements 38,678 29,661 9,017 38,678 28,983 9,695 Segment total 133,332 112,642 20,690 133,332 110,863 22,469 Supply &amp; Logistics: Customer relationships 35,430 30,601 4,829 35,430 30,228 5,202 Intangibles associated with lease 13,260 3,631 9,629 13,260 3,512 9,748 Segment total 48,690 34,232 14,458 48,690 33,740 14,950 Marine contract intangibles 32,000 2,083 29,917 32,000 833 31,167 Other 23,821 8,968 14,853 22,797 8,452 14,345 Total $ 237,843 $ 157,925 $ 79,918 $ 236,819 $ 153,888 $ 82,931 Our amortization of intangible assets for the periods presented was as follows: Three Months Ended 2015 2014 Amortization of intangible assets $ 4,037 $ 3,145 We estimate that our amortization expense for the next five years will be as follows: Remainder of 2015 $ 13,922 2016 $ 15,613 2017 $ 14,450 2018 $ 12,334 2019 $ 8,021</t>
  </si>
  <si>
    <t>Debt</t>
  </si>
  <si>
    <t>Debt Disclosure [Abstract]</t>
  </si>
  <si>
    <t>8. Debt Our obligations under debt arrangements consisted of the following: March 31, December 31, Senior secured credit facility $ 648,400 $ 550,400 7.875% senior unsecured notes (including unamortized premium of $604 and $639 in 2015 and 2014, respectively) 350,604 350,639 5.750% senior unsecured notes 350,000 350,000 5.625% senior unsecured notes 350,000 350,000 Total long-term debt $ 1,699,004 $ 1,601,039 As of March 31, 2015 , we were in compliance with the financial covenants contained in our credit agreement and senior unsecured notes indentures. Senior Secured Credit Facility The key terms for rates under our $1 billion senior secured credit facility, which are dependent on our leverage ratio (as defined in the credit agreement), are as follows: • The applicable margin varies from 1.50% to 2.50% on Eurodollar borrowings and from 0.50% to 1.50% on alternate base rate borrowings. • Letter of credit fees range from 1.50% to 2.50% • The commitment fee on the unused committed amount will range from 0.250% to 0.375% . • The accordion feature was increased from $ 300 million to $500 million , giving us the ability to expand the size of the facility up to $1.5 billion for acquisitions or growth projects, subject to lender consent. At March 31, 2015 , we had $648.4 million borrowed under our $1 billion credit facility, with $48.3 million of the borrowed amount designated as a loan under the inventory sublimit. The credit agreement allows up to $100 million of the capacity to be used for letters of credit, of which $11.2 million was outstanding at March 31, 2015 . Due to the revolving nature of loans under our credit facility, additional borrowings and periodic repayments and re-borrowings may be made until the maturity date. The total amount available for borrowings under our credit facility at March 31, 2015 was $340.4 million .</t>
  </si>
  <si>
    <t>Partners' Capital And Distributions Partners' Capital (Notes)</t>
  </si>
  <si>
    <t>Partners' Capital and Distributions [Abstract]</t>
  </si>
  <si>
    <t>Partners' Capital Notes Disclosure [Text Block]</t>
  </si>
  <si>
    <t>9. Partners’ Capital and Distributions At March 31, 2015 , our outstanding common units consisted of 94,989,221 Class A units and 39,997 Class B units. On April 10, 2015 , we issued 4,600,000 Class A common units in a public offering at a price of $44.42 per unit, which included the exercise by the underwriters of an option to purchase up to 600,000 additional common units from us. We received proceeds, net of underwriting discounts and offering costs, of approximately $198 million from that offering. We intend to use the net proceeds for general partnership purposes, including funding acquisitions (including organic growth projects) or repaying a portion of the borrowings outstanding under our revolving credit facility. Distributions We paid or will pay the following distributions in 2014 and 2015 : Distribution For Date Paid Per Unit Amount Total Amount 2014 1 st Quarter May 15, 2014 $ 0.5500 $ 48,783 2 nd Quarter August 14, 2014 $ 0.5650 $ 50,114 3 rd Quarter November 14, 2014 $ 0.5800 $ 54,112 4 th Quarter February 13, 2015 $ 0.5950 $ 56,542 2015 1 st Quarter May 15, 2015 (1) $ 0.6100 $ 60,774 (2) (1) This distribution will be paid to unitholders of record as of May 1, 2015 . (2) Includes holders of units issued on April 10, 2015 .</t>
  </si>
  <si>
    <t>Business Segment Information</t>
  </si>
  <si>
    <t>Segment Reporting [Abstract]</t>
  </si>
  <si>
    <t>10. Business Segment Information In the fourth quarter of 2014, we reorganized our operating segments as a result of a change in the way our Chief Executive Officer, who is our chief operating decision maker, evaluates the performance of operations, develops strategy and allocates resources. The results of our marine transportation activities, formerly reported in the Supply and Logistics Segment, are now reported in our Marine Transportation Segment. In addition, the results of our offshore and onshore pipeline transportation activities, formerly reported in the Pipeline Transportation Segment, are now reported separately in our Onshore Pipeline Transportation Segment and Offshore Pipeline Transportation Segments. Our disclosures related to prior periods have been recast to reflect our reorganized segments. As a result of the above changes, we currently manage our businesses through five divisions that constitute our reportable segments: • Onshore Pipeline Transportation – transportation of crude oil, and to a lesser extent, CO 2 ; • Offshore Pipeline Transportation – offshore transportation of crude oil in the Gulf of Mexico; • Refinery Services – processing high sulfur (or “sour”) gas streams as part of refining operations to remove the sulfur and selling the related by-product, NaHS; • Marine Transportation – marine transportation to provide waterborne transportation of petroleum products and crude oil throughout North America; and • Supply and Logistics – terminaling, blending, storing, marketing and transporting crude oil and petroleum products (primarily fuel oil, asphalt, and other heavy refined products) and, on a smaller scale, CO 2 . Substantially all of our revenues are derived from, and substantially all of our assets are located in, the United States. We define Segment Margin as revenues less product costs, operating expenses (excluding non-cash charges, such as depreciation and amortization), and segment general and administrative expenses, plus our equity in distributable cash generated by our equity investees. In addition, our Segment Margin definition excludes the non-cash effects of our legacy stock appreciation rights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the periods presented below was as follows: Onshore Pipeline Transportation Offshore Pipeline Transportation Refinery Services Marine Transportation Supply &amp; Logistics Total Three Months Ended March 31, 2015 Segment Margin (a) $ 14,323 $ 25,198 $ 19,160 $ 25,693 $ 9,747 $ 94,121 Capital expenditures (b) $ 68,591 $ 2,053 $ 1,212 $ 16,576 $ 36,776 $ 125,208 Revenues: External customers $ 15,831 $ 790 $ 48,435 $ 54,640 $ 407,161 $ 526,857 Intersegment (c) 3,237 — (2,311 ) 2,731 (3,657 ) — Total revenues of reportable segments $ 19,068 $ 790 $ 46,124 $ 57,371 $ 403,504 $ 526,857 Three Months Ended March 31, 2014 Segment Margin (a) $ 14,689 $ 13,403 $ 20,872 $ 20,457 $ 7,930 $ 77,351 Capital expenditures (b) $ 23,896 $ 10,384 $ 302 $ 10,959 $ 57,237 $ 102,778 Revenues: External customers $ 15,503 $ 947 $ 57,107 $ 51,090 $ 895,072 $ 1,019,719 Intersegment (c) 4,470 — (2,914 ) 5,203 (6,759 ) — Total revenues of reportable segments $ 19,973 $ 947 $ 54,193 $ 56,293 $ 888,313 $ 1,019,719 Total assets by reportable segment were as follows: March 31, December 31, Onshore pipeline transportation $ 491,072 $ 460,012 Offshore pipeline transportation 637,412 645,668 Refinery services 401,164 403,703 Marine transportation 744,797 745,128 Supply and logistics 934,699 907,189 Other assets 62,996 68,674 Total consolidated assets 3,272,140 3,230,374 (a) A reconciliation of Segment Margin to net income for the periods is presented below. (b) Capital expenditures include maintenance and growth capital expenditures, such as fixed asset additions (including enhancements to existing facilities and construction of growth projects) as well as acquisitions of businesses and interests in equity investees. In addition to construction of growth projects, capital spending in our pipeline transportation segment included $1.8 million during the three months ended March 31, 2015 and $10.4 million during the three months ended March 31, 2014 representing capital contributions to our SEKCO equity investee to fund our share of the construction costs for its pipeline. (c) Intersegment sales were conducted under terms that we believe were no more or less favorable than then-existing market conditions. Reconciliation of Segment Margin to net income: Three Months Ended 2015 2014 Segment Margin $ 94,121 $ 77,351 Corporate general and administrative expenses (12,299 ) (11,061 ) Depreciation and amortization (27,125 ) (19,280 ) Interest expense (19,215 ) (12,804 ) Adjustment to exclude distributable cash generated by equity investees not included in income and include equity in investees net income (1) (10,383 ) (5,777 ) Non-cash items not included in Segment Margin (2,614 ) 3,325 Cash payments from direct financing leases in excess of earnings (1,362 ) (1,338 ) Income tax expense (908 ) (641 ) Net income 20,215 29,775 (1) Includes distributions attributable to the quarter and received during or promptly following such quarter.</t>
  </si>
  <si>
    <t>Transactions With Related Parties</t>
  </si>
  <si>
    <t>Related Party Transactions [Abstract]</t>
  </si>
  <si>
    <t>11. Transactions with Related Parties Sales, purchases and other transactions with affiliated companies, in the opinion of management, are conducted under terms no more or less favorable than then-existing market conditions. The transactions with related parties were as follows: Three Months Ended 2015 2014 Revenues: Sales of CO 2 to Sandhill Group, LLC (1) $ 699 $ 655 Costs and expenses: Amounts paid to our CEO in connection with the use of his aircraft $ 195 $ 150 (1) We own a 50% interest in Sandhill Group, LLC. Amount due from Related Party At March 31, 2015 and December 31, 2014 Sandhill Group, LLC owed us $0.2 million and $0.3 million , respectively, for purchases of CO 2 .</t>
  </si>
  <si>
    <t>Supplemental Cash Flow Information</t>
  </si>
  <si>
    <t>Supplemental Cash Flow Elements [Abstract]</t>
  </si>
  <si>
    <t>12. Supplemental Cash Flow Information The following table provides information regarding the net changes in components of operating assets and liabilities. Three Months Ended 2015 2014 (Increase) decrease in: Accounts receivable $ 70,903 $ 60,046 Inventories (16,973 ) (11,700 ) Deferred charges (3,103 ) — Other current assets (4,722 ) 41,623 Increase (decrease) in: Accounts payable (37,826 ) (1,867 ) Accrued liabilities (2,343 ) (35,184 ) Net changes in components of operating assets and liabilities 5,936 52,918 Payments of interest and commitment fees, net of amounts capitalized, were $14.2 million and $14.0 million for the three months ended March 31, 2015 and March 31, 2014 , respectively. We capitalized interest of $3.0 million and $4.1 million during the three months ended March 31, 2015 and March 31, 2014 . At March 31, 2015 and March 31, 2014 , we had incurred liabilities for fixed and intangible asset additions totaling $73.7 million and $41.6 million , respectively, that had not been paid at the end of the first quarter, and, therefore, were not included in the caption “Payments to acquire fixed and intangible assets” under Cash Flows from Investing Activities in the Unaudited Condensed Consolidated Statements of Cash Flows. At March 31, 2015 we had incurred liabilities for other asset additions totaling $12.0 million , that had not been paid at the end of the first quarter and, therefore, were not included in the caption "Other, net" under Cash Flows from Investing Activities in the Unaudited Condensed Consolidated Statements of Cash Flows.</t>
  </si>
  <si>
    <t>Derivatives</t>
  </si>
  <si>
    <t>Derivative Instruments and Hedging Activities Disclosure [Abstract]</t>
  </si>
  <si>
    <t>13. 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consolidates statements of operations. 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Consolidated Balance Sheets. At March 31, 2015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520 — Weighted average contract price per bbl $ 47.47 $ — Not qualifying or not designated as hedges under accounting rules: Crude oil futures: Contract volumes (1,000 bbls) 353 276 Weighted average contract price per bbl $ 52.02 $ 54.27 Crude oil swaps: Contract volumes (1,000 bbls) 670 — Weighted average contract price per bbl $ 2.89 $ — #6 Fuel oil futures: Contract volumes (1,000 bbls) 340 95 Weighted average contract price per bbl $ 45.46 $ 44.95 Crude oil options: Contract volumes (1,000 bbls) 85 40 Weighted average premium received $ 2.36 $ 0.17 Financial Statement Impacts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March 31, 2015 and December 31, 2014 : Fair Value of Derivative Assets and Liabilities Unaudited Condensed Consolidated Balance Sheets Location Fair Value March 31, December 31, Asset Derivatives: Commodity derivatives - futures and call options (undesignated hedges): Gross amount of recognized assets Current Assets - Other $ 839 $ 16,383 Gross amount offset in the Unaudited Condensed Consolidated Balance Sheets Current Assets - Other (839 ) (2,310 ) Net amount of assets presented in the Unaudited Condensed Consolidated Balance Sheets $ — $ 14,073 Commodity derivatives - futures and call options (designated hedges): Gross amount of recognized assets Current Assets - Other $ 61 $ — Gross amount offset in the Unaudited Condensed Consolidated Balance Sheets Current Assets - Other (61 ) — Net amount of assets presented in the Unaudited Condensed Consolidated Balance Sheets $ — $ — Liability Derivatives: Commodity derivatives - futures and call options (undesignated hedges): Gross amount of recognized liabilities Current Assets - Other (1) $ (2,067 ) $ (2,310 ) Gross amount offset in the Unaudited Condensed Consolidated Balance Sheets Current Assets - Other (1) 2,067 2,310 Net amount of liabilities presented in the Unaudited Condensed Consolidated Balance Sheets $ — $ — Commodity derivatives - futures and call options (designated hedges): Gross amount of recognized liabilities Current Assets - Other (1) $ (797 ) $ — Gross amount offset in the Unaudited Condensed Consolidated Balance Sheets Current Assets - Other (1) 797 — Net amount of liabilities presented in the Unaudited Condensed Consolidated Balance Sheets $ — $ — (1) These derivative liabilities have been funded with margin deposits recorded in our Unaudited Condensed Consolidated Balance Sheets under Current Assets - Other.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March 31, 2015 , we had a net broker receivable of approximately $6.2 million (consisting of initial margin of $5.3 million increased by $0.9 million of variation margin). As of December 31, 2014 , we had a net broker receivable of approximately $2.8 million (consisting of initial margin of $2.4 million increased by $0.3 million of variation margin). At March 31, 2015 and December 31, 2014 , none of our outstanding derivatives contained credit-risk related contingent features that would result in a material adverse impact to us upon any change in our credit ratings. Effect on Operating Results Amount of Gain (Loss) Recognized in Income Unaudited Condensed Consolidated Statements of Operations Location Three Months Ended 2015 2014 Commodity derivatives - futures and call options: Contracts designated as hedges under accounting guidance Supply and logistics product costs $ 2,186 $ — Contracts not considered hedges under accounting guidance Supply and logistics product costs (805 ) 2,769 Total commodity derivatives $ 1,381 $ 2,769</t>
  </si>
  <si>
    <t>Fair-Value Measurements</t>
  </si>
  <si>
    <t>Fair Value Disclosures [Abstract]</t>
  </si>
  <si>
    <t>14. 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March 31, 2015 and December 31, 2014 . Fair Value at Fair Value at March 31, 2015 December 31, 2014 Recurring Fair Value Measures Level 1 Level 2 Level 3 Level 1 Level 2 Level 3 Commodity derivatives: Assets $ 900 $ — $ — $ 16,383 $ — $ — Liabilities $ (2,864 ) $ — $ — $ (2,310 ) $ — $ — Our commodity derivatives include exchange-traded futures and exchange-traded options contracts. The fair value of these exchange-traded derivative contracts is based on unadjusted quoted prices in active markets and is, therefore, included in Level 1 of the fair value hierarchy. See Note 13 for additional information on our derivative instruments. Other Fair Value Measurements We believe the debt outstanding under our credit facility approximates fair value as the stated rate of interest approximates current market rates of interest for similar instruments with comparable maturities. At both March 31, 2015 and December 31, 2014 , our senior unsecured notes had a carrying value of $1.1 billion and a fair value of $1.0 billion . The fair value of the senior unsecured notes is determined based on trade information in the financial markets of our public debt and is considered a Level 2 fair value measurement.</t>
  </si>
  <si>
    <t>Contingencies</t>
  </si>
  <si>
    <t>Commitments and Contingencies Disclosure [Abstract]</t>
  </si>
  <si>
    <t>15. Contingencies We are subject to various environmental laws and regulations. Policies and procedures are in place to monitor compliance and to detect and address any releases of crude oil from our pipelines or other facilitie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t>
  </si>
  <si>
    <t>Condensed Consolidating Financial Information</t>
  </si>
  <si>
    <t>Condensed Consolidating Financial Information [Abstract]</t>
  </si>
  <si>
    <t>16. Condensed Consolidating Financial Information Our $1.05 billion aggregate principal amount of senior unsecured notes co-issued by Genesis Energy, L.P. and Genesis Energy Finance Corporation are fully and unconditionally guaranteed jointly and severally by all of Genesis Energy, L.P.’s current and future 100% owned domestic subsidiaries, except Genesis Free State Pipeline, LLC, Genesis NEJD Pipeline, LLC and certain other minor subsidiaries. Genesis NEJD Pipeline, LLC is 100% owned by Genesis Energy, L.P., the parent company. The remaining non-guarantor subsidiaries are owned by Genesis Crude Oil, L.P., a guarantor subsidiary. Genesis Energy Finance Corporation has no independent assets or operations. See Note 8 for additional information regarding our consolidated debt obligations. During the second quarter of 2015, the Company took actions related to certain non-guarantor subsidiaries that resulted in these subsidiaries previously categorized as non-guarantor becoming wholly owned guarantor subsidiaries. The changes made to guarantor subsidiaries did not impact the Company's previously reported consolidated revenues, operating income or net income. The condensed consolidating balance sheet as of March 31, 2015 and December 31, 2014 and the condensed consolidating statements of operations and cash flows for the three months ended March 31, 2015 and 2014 have been retrospectively adjusted to reflect these updates to our guarantor subsidiaries. The following is condensed consolidating financial information for Genesis Energy, L.P., the guarantor subsidiaries and the non-guarantor subsidiaries. Unaudited Condensed Consolidating Balance Sheet March 31, 2015 Genesis Energy, L.P. (Parent and Co-Issuer) Genesis Energy Finance Corporation (Co-Issuer) Guarantor Subsidiaries Non-Guarantor Subsidiaries Eliminations Genesis Energy, L.P. Consolidated ASSETS Current assets: Cash and cash equivalents $ 9 $ — $ 8,774 $ 2,355 $ — $ 11,138 Other current assets 1,465,246 — 285,832 46,972 (1,501,248 ) 296,802 Total current assets 1,465,255 — 294,606 49,327 (1,501,248 ) 307,940 Fixed assets, at cost — — 1,941,764 75,475 — 2,017,239 Less: Accumulated depreciation — — (269,565 ) (17,512 ) — (287,077 ) Net fixed assets — — 1,672,199 57,963 — 1,730,162 Goodwill — — 325,046 — — 325,046 Other assets, net 27,140 — 269,385 145,184 (152,864 ) 288,845 Equity investees — — 620,147 — — 620,147 Investments in subsidiaries 1,417,120 — 98,469 — (1,515,589 ) — Total assets $ 2,909,515 $ — $ 3,279,852 $ 252,474 $ (3,169,701 ) $ 3,272,140 LIABILITIES AND PARTNERS’ CAPITAL Current liabilities $ 17,635 $ — $ 1,823,745 $ 2,604 $ (1,501,413 ) $ 342,571 Senior secured credit facility 648,400 — — — — 648,400 Senior unsecured notes 1,050,604 — — — — 1,050,604 Deferred tax liabilities — — 19,363 — — 19,363 Other liabilities — — 18,326 152,695 (152,695 ) 18,326 Total liabilities 1,716,639 — 1,861,434 155,299 (1,654,108 ) 2,079,264 Partners’ capital 1,192,876 — 1,418,418 97,175 (1,515,593 ) 1,192,876 Total liabilities and partners’ capital $ 2,909,515 $ — $ 3,279,852 $ 252,474 $ (3,169,701 ) $ 3,272,140 Unaudited Condensed Consolidating Balance Sheet December 31, 2014 Genesis Energy, L.P. (Parent and Co-Issuer) Genesis Energy Finance Corporation (Co-Issuer) Guarantor Subsidiaries Non-Guarantor Subsidiaries Eliminations Genesis Energy, L.P. Consolidated ASSETS Current assets: Cash and cash equivalents $ 9 $ — $ 8,310 $ 1,143 $ — $ 9,462 Other current assets 1,378,573 — 333,385 46,215 (1,412,269 ) 345,904 Total current assets 1,378,582 — 341,695 47,358 (1,412,269 ) 355,366 Fixed assets, at cost — — 1,823,556 75,502 — 1,899,058 Less: Accumulated depreciation — — (251,171 ) (16,886 ) — (268,057 ) Net fixed assets — — 1,572,385 58,616 — 1,631,001 Goodwill — — 325,046 — — 325,046 Other assets, net 28,421 — 269,252 146,700 (154,192 ) 290,181 Equity investees — — 628,780 — — 628,780 Investments in subsidiaries 1,434,255 — 97,195 — (1,531,450 ) — Total assets $ 2,841,258 $ — $ 3,234,353 $ 252,674 $ (3,097,911 ) $ 3,230,374 LIABILITIES AND PARTNERS’ CAPITAL Current liabilities $ 11,016 $ — $ 1,761,856 $ 2,705 $ (1,412,432 ) $ 363,145 Senior secured credit facility 550,400 — — — — 550,400 Senior unsecured notes 1,050,639 — — — — 1,050,639 Deferred tax liabilities — — 18,754 — — 18,754 Other liabilities — — 18,233 154,021 (154,021 ) 18,233 Total liabilities 1,612,055 — 1,798,843 156,726 (1,566,453 ) 2,001,171 Partners’ capital 1,229,203 — 1,435,510 95,948 (1,531,458 ) 1,229,203 Total liabilities and partners’ capital $ 2,841,258 $ — $ 3,234,353 $ 252,674 $ (3,097,911 ) $ 3,230,374 Unaudited Condensed Consolidating Statement of Operations Three Months Ended March 31, 2015 Genesis Energy, L.P. (Parent and Co-Issuer) Genesis Energy Finance Corporation (Co-Issuer) Guarantor Subsidiaries Non-Guarantor Subsidiaries Eliminations Genesis Energy, L.P. Consolidated REVENUES: Pipeline transportation services $ — $ — $ 13,611 $ 6,247 $ — $ 19,858 Refinery services — — 45,319 2,112 (1,307 ) 46,124 Marine transportation — — 57,371 — — 57,371 Supply and logistics — — 403,504 — — 403,504 Total revenues — — 519,805 8,359 (1,307 ) 526,857 COSTS AND EXPENSES: Supply and logistics costs — — 396,157 — — 396,157 Marine transportation costs — — 31,594 — — 31,594 Refinery services operating costs — — 26,219 2,119 (1,311 ) 27,027 Pipeline transportation operating costs — — 6,751 163 — 6,914 General and administrative — — 13,221 — — 13,221 Depreciation and amortization — — 26,480 645 — 27,125 Total costs and expenses — — 500,422 2,927 (1,311 ) 502,038 OPERATING INCOME — — 19,383 5,432 4 24,819 Equity in earnings of subsidiaries 39,407 — 1,640 — (41,047 ) — Equity in earnings of equity investees — — 15,519 — — 15,519 Interest (expense) income, net (19,192 ) — 3,814 (3,837 ) — (19,215 ) Income before income taxes 20,215 — 40,356 1,595 (41,043 ) 21,123 Income tax expense — — (911 ) 3 — (908 ) NET INCOME $ 20,215 $ — $ 39,445 $ 1,598 $ (41,043 ) $ 20,215 Unaudited Condensed Consolidating Statement of Operations Three Months Ended March 31, 2014 Genesis Energy, L.P. (Parent and Co-Issuer) Genesis Energy Finance Corporation (Co-Issuer) Guarantor Subsidiaries Non-Guarantor Subsidiaries Eliminations Genesis Energy, L.P. Consolidated REVENUES: Pipeline transportation services $ — $ — $ 14,535 $ 6,385 $ — $ 20,920 Refinery services — — 51,730 6,074 (3,611 ) 54,193 Marine transportation — — 56,293 — — 56,293 Supply and logistics — — 888,313 — — 888,313 Total revenues — — 1,010,871 12,459 (3,611 ) 1,019,719 COSTS AND EXPENSES: Supply and logistics costs — — 876,580 — — 876,580 Marine transportation costs — — 35,774 — — 35,774 Refinery services operating costs — — 31,591 5,846 (4,242 ) 33,195 Pipeline transportation operating costs — — 7,236 242 — 7,478 General and administrative — — 12,010 — — 12,010 Depreciation and amortization — — 18,660 620 — 19,280 Total costs and expenses — — 981,851 6,708 (4,242 ) 984,317 OPERATING INCOME — — 29,020 5,751 631 35,402 Equity in earnings of subsidiaries 42,579 — 1,776 — (44,355 ) — Equity in earnings of equity investees — — 7,818 — — 7,818 Interest (expense) income, net (12,804 ) — 3,966 (3,966 ) — (12,804 ) Income before income taxes 29,775 — 42,580 1,785 (43,724 ) 30,416 Income tax benefit (expense) — — (587 ) (54 ) — (641 ) NET INCOME $ 29,775 $ — $ 41,993 $ 1,731 $ (43,724 ) $ 29,775 Unaudited Condensed Consolidating Statement of Cash Flows Three Months Ended March 31, 2015 Genesis Energy, L.P. (Parent and Co-Issuer) Genesis Energy Finance Corporation (Co-Issuer) Guarantor Subsidiaries Non-Guarantor Subsidiaries Eliminations Genesis Energy, L.P. Consolidated Net cash (used in) provided by operating activities $ (52,471 ) $ — $ 157,924 $ 2,530 $ (45,518 ) $ 62,465 CASH FLOWS FROM INVESTING ACTIVITIES: Payments to acquire fixed and intangible assets — — (111,504 ) — — (111,504 ) Cash distributions received from equity investees - return of investment 11,013 — 7,827 — (11,013 ) 7,827 Investments in equity investees — — (1,750 ) — — (1,750 ) Repayments on loan to non-guarantor subsidiary — — 1,329 — (1,329 ) — Proceeds from asset sales — — 1,768 — — 1,768 Other, net — — 29 — — 29 Net cash provided by (used) in investing activities 11,013 — (102,301 ) — (12,342 ) (103,630 ) CASH FLOWS FROM FINANCING ACTIVITIES: Borrowings on senior secured credit facility 226,200 — — — — 226,200 Repayments on senior secured credit facility (128,200 ) — — — — (128,200 ) Distributions to partners/owners (56,542 ) — (56,542 ) — 56,542 (56,542 ) Other, net — — 1,383 (1,318 ) 1,318 1,383 Net cash provided by (used in) financing activities 41,458 — (55,159 ) (1,318 ) 57,860 42,841 Net (decrease) increase in cash and cash equivalents — — 464 1,212 — 1,676 Cash and cash equivalents at beginning of period 9 — 8,310 1,143 — 9,462 Cash and cash equivalents at end of period $ 9 $ — $ 8,774 $ 2,355 $ — $ 11,138 Unaudited Condensed Consolidating Statement of Cash Flows Three Months Ended March 31, 2014 Genesis Energy, L.P. (Parent and Co-Issuer) Genesis Energy Finance Corporation (Co-Issuer) Guarantor Subsidiaries Non-Guarantor Subsidiaries Eliminations Genesis Energy, L.P. Consolidated Net cash (used in) provided by operating activities $ (27,470 ) $ — $ 162,514 $ 1,265 $ (30,221 ) $ 106,088 CASH FLOWS FROM INVESTING ACTIVITIES: Payments to acquire fixed and intangible assets — — (104,254 ) — — (104,254 ) Cash distributions received from equity investees - return of investment 17,222 — 2,636 — (17,222 ) 2,636 Investments in equity investees — — (10,709 ) — — (10,709 ) Repayments on loan to non-guarantor subsidiary — — 1,201 — (1,201 ) — Proceeds from asset sales — — 72 — — 72 Other, net — — (1,270 ) — — (1,270 ) Net cash used in investing activities 17,222 — (112,324 ) — (18,423 ) (113,525 ) CASH FLOWS FROM FINANCING ACTIVITIES: Borrowings on senior secured credit facility 249,900 — — — — 249,900 Repayments on senior secured credit facility (192,200 ) — — — — (192,200 ) Distributions to partners/owners (47,453 ) — (47,453 ) — 47,453 (47,453 ) Other, net — — — (1,191 ) 1,191 — Net cash provided by (used in) financing activities 10,247 — (47,453 ) (1,191 ) 48,644 10,247 Net (decrease) increase in cash and cash equivalents (1 ) — 2,737 74 — 2,810 Cash and cash equivalents at beginning of period 20 — 8,049 797 — 8,866 Cash and cash equivalents at end of period $ 19 $ — $ 10,786 $ 871 $ — $ 11,676</t>
  </si>
  <si>
    <t>Acquisition (Tables) - American Phoenix Acquisition [Member]</t>
  </si>
  <si>
    <t>Business Acquisition [Line Items]</t>
  </si>
  <si>
    <t>Schedule of Purchase Price Allocation</t>
  </si>
  <si>
    <t>The allocation of the purchase price, as presented on our Consolidated Balance Sheet, is summarized as follows: Property and equipment $ 125,000 Intangible assets 32,000 Total purchase price $ 157,000</t>
  </si>
  <si>
    <t>Selected Financial Information</t>
  </si>
  <si>
    <t>The following table presents selected financial information included in our Consolidated Financial Statements for the periods presented: Three Months Ended 2015 Revenues $ 5,580 Net income $ 1,397</t>
  </si>
  <si>
    <t>Schedule of Pro Forma Financial Information</t>
  </si>
  <si>
    <t>The table below presents selected unaudited pro forma financial information incorporating the historical results of our M/T American Phoenix. The pro forma financial information below has been prepared as if the acquisition had been completed on January 1, 2014 and is based upon assumptions deemed appropriate by us and may not be indicative of actual results. Depreciation expense for the fixed assets acquired is calculated on a straight-line basis over an estimated useful life of approximately 30 years. Three Months Ended 2014 Pro forma consolidated financial operating results: Revenues $ 1,024,570 Net Income $ 31,073</t>
  </si>
  <si>
    <t>Inventories (Tables)</t>
  </si>
  <si>
    <t>Schedule Of Major Components Of Inventories</t>
  </si>
  <si>
    <t>The major components of inventories were as follows: March 31, December 31, Petroleum products $ 26,791 $ 30,108 Crude oil 30,043 7,266 Caustic soda 2,392 2,850 NaHS 4,573 6,603 Other 3 2 Total $ 63,802 $ 46,829</t>
  </si>
  <si>
    <t>Fixed Assets (Tables)</t>
  </si>
  <si>
    <t>Schedule Of Fixed Assets</t>
  </si>
  <si>
    <t>Fixed assets consisted of the following: March 31, December 31, Pipelines and related assets $ 473,854 $ 466,613 Machinery and equipment 382,046 376,672 Transportation equipment 17,983 18,479 Marine vessels 736,638 731,016 Land, buildings and improvements 38,244 38,037 Office equipment, furniture and fixtures 6,866 6,696 Construction in progress 318,890 222,233 Other 42,718 39,312 Fixed assets, at cost 2,017,239 1,899,058 Less: Accumulated depreciation (287,077 ) (268,057 ) Net fixed assets $ 1,730,162 $ 1,631,001</t>
  </si>
  <si>
    <t>Depreciation Expense</t>
  </si>
  <si>
    <t>Our depreciation expense for the periods presented was as follows: Three Months Ended 2015 2014 Depreciation expense $ 22,037 $ 15,277</t>
  </si>
  <si>
    <t>Equity Investees (Tables)</t>
  </si>
  <si>
    <t>Consolidated Financial Statements Related To Equity Investees</t>
  </si>
  <si>
    <t>The following table presents information included in our Unaudited Condensed Consolidated Financial Statements related to our equity investees. Three Months Ended 2015 2014 Genesis’ share of operating earnings $ 18,260 $ 10,401 Amortization of excess purchase price (2,741 ) (2,583 ) Net equity in earnings $ 15,519 $ 7,818 Distributions received $ 25,902 $ 12,580</t>
  </si>
  <si>
    <t>Schedule Of Balance Sheet Information For Equity Investees</t>
  </si>
  <si>
    <t>The following tables present the combined unaudited balance sheet and income statement information (on a 100% basis) of our equity investees: March 31, December 31, BALANCE SHEET DATA: Assets Current assets $ 44,834 $ 42,135 Fixed assets, net 1,003,359 1,015,305 Other assets 3,181 4,369 Total assets $ 1,051,374 $ 1,061,809 Liabilities and equity Current liabilities $ 29,232 $ 25,369 Other liabilities 202,623 202,613 Equity 819,519 833,827 Total liabilities and equity $ 1,051,374 $ 1,061,809</t>
  </si>
  <si>
    <t>Schedule Of Operations For Equity Investees</t>
  </si>
  <si>
    <t xml:space="preserve"> Three Months Ended 2015 2014 INCOME STATEMENT DATA: Revenues $ 72,090 $ 49,824 Operating income $ 48,113 $ 30,475 Net income $ 46,917 $ 29,706</t>
  </si>
  <si>
    <t>Intangible Assets (Tables)</t>
  </si>
  <si>
    <t>Schedule Of Components Of Intangible Assets</t>
  </si>
  <si>
    <t>The following table summarizes the components of our intangible assets at the dates indicated: March 31, 2015 December 31, 2014 Gross Carrying Amount Accumulated Amortization Carrying Value Gross Carrying Amount Accumulated Amortization Carrying Value Refinery Services: Customer relationships $ 94,654 $ 82,981 $ 11,673 $ 94,654 $ 81,880 $ 12,774 Licensing agreements 38,678 29,661 9,017 38,678 28,983 9,695 Segment total 133,332 112,642 20,690 133,332 110,863 22,469 Supply &amp; Logistics: Customer relationships 35,430 30,601 4,829 35,430 30,228 5,202 Intangibles associated with lease 13,260 3,631 9,629 13,260 3,512 9,748 Segment total 48,690 34,232 14,458 48,690 33,740 14,950 Marine contract intangibles 32,000 2,083 29,917 32,000 833 31,167 Other 23,821 8,968 14,853 22,797 8,452 14,345 Total $ 237,843 $ 157,925 $ 79,918 $ 236,819 $ 153,888 $ 82,931</t>
  </si>
  <si>
    <t>Amortization Expense</t>
  </si>
  <si>
    <t>Our amortization of intangible assets for the periods presented was as follows: Three Months Ended 2015 2014 Amortization of intangible assets $ 4,037 $ 3,145</t>
  </si>
  <si>
    <t>Schedule of Expected Amortization Expense</t>
  </si>
  <si>
    <t>We estimate that our amortization expense for the next five years will be as follows: Remainder of 2015 $ 13,922 2016 $ 15,613 2017 $ 14,450 2018 $ 12,334 2019 $ 8,021</t>
  </si>
  <si>
    <t>Debt (Tables)</t>
  </si>
  <si>
    <t>Schedule Of Obligations Under Debt Arrangements</t>
  </si>
  <si>
    <t>Our obligations under debt arrangements consisted of the following: March 31, December 31, Senior secured credit facility $ 648,400 $ 550,400 7.875% senior unsecured notes (including unamortized premium of $604 and $639 in 2015 and 2014, respectively) 350,604 350,639 5.750% senior unsecured notes 350,000 350,000 5.625% senior unsecured notes 350,000 350,000 Total long-term debt $ 1,699,004 $ 1,601,039</t>
  </si>
  <si>
    <t>Partners' Capital And Distributions Partners' Capital And Distributions (Tables)</t>
  </si>
  <si>
    <t>Distributions Made to Limited Partner, by Distribution [Table Text Block]</t>
  </si>
  <si>
    <t>We paid or will pay the following distributions in 2014 and 2015 : Distribution For Date Paid Per Unit Amount Total Amount 2014 1 st Quarter May 15, 2014 $ 0.5500 $ 48,783 2 nd Quarter August 14, 2014 $ 0.5650 $ 50,114 3 rd Quarter November 14, 2014 $ 0.5800 $ 54,112 4 th Quarter February 13, 2015 $ 0.5950 $ 56,542 2015 1 st Quarter May 15, 2015 (1) $ 0.6100 $ 60,774 (2) (1) This distribution will be paid to unitholders of record as of May 1, 2015 . (2) Includes holders of units issued on April 10, 2015 .</t>
  </si>
  <si>
    <t>Business Segment Information (Tables)</t>
  </si>
  <si>
    <t>Segment Reporting Information [Line Items]</t>
  </si>
  <si>
    <t>Schedule of Segment Reporting Information, by Segment [Table Text Block]</t>
  </si>
  <si>
    <t>Segment information for the periods presented below was as follows: Onshore Pipeline Transportation Offshore Pipeline Transportation Refinery Services Marine Transportation Supply &amp; Logistics Total Three Months Ended March 31, 2015 Segment Margin (a) $ 14,323 $ 25,198 $ 19,160 $ 25,693 $ 9,747 $ 94,121 Capital expenditures (b) $ 68,591 $ 2,053 $ 1,212 $ 16,576 $ 36,776 $ 125,208 Revenues: External customers $ 15,831 $ 790 $ 48,435 $ 54,640 $ 407,161 $ 526,857 Intersegment (c) 3,237 — (2,311 ) 2,731 (3,657 ) — Total revenues of reportable segments $ 19,068 $ 790 $ 46,124 $ 57,371 $ 403,504 $ 526,857 Three Months Ended March 31, 2014 Segment Margin (a) $ 14,689 $ 13,403 $ 20,872 $ 20,457 $ 7,930 $ 77,351 Capital expenditures (b) $ 23,896 $ 10,384 $ 302 $ 10,959 $ 57,237 $ 102,778 Revenues: External customers $ 15,503 $ 947 $ 57,107 $ 51,090 $ 895,072 $ 1,019,719 Intersegment (c) 4,470 — (2,914 ) 5,203 (6,759 ) — Total revenues of reportable segments $ 19,973 $ 947 $ 54,193 $ 56,293 $ 888,313 $ 1,019,719 Total assets by reportable segment were as follows: March 31, December 31, Onshore pipeline transportation $ 491,072 $ 460,012 Offshore pipeline transportation 637,412 645,668 Refinery services 401,164 403,703 Marine transportation 744,797 745,128 Supply and logistics 934,699 907,189 Other assets 62,996 68,674 Total consolidated assets 3,272,140 3,230,374 (a) A reconciliation of Segment Margin to net income for the periods is presented below. (b) Capital expenditures include maintenance and growth capital expenditures, such as fixed asset additions (including enhancements to existing facilities and construction of growth projects) as well as acquisitions of businesses and interests in equity investees. In addition to construction of growth projects, capital spending in our pipeline transportation segment included $1.8 million during the three months ended March 31, 2015 and $10.4 million during the three months ended March 31, 2014 representing capital contributions to our SEKCO equity investee to fund our share of the construction costs for its pipeline. (c) Intersegment sales were conducted under terms that we believe were no more or less favorable than then-existing market conditions.</t>
  </si>
  <si>
    <t>Reconciliation of Operating Profit (Loss) from Segments to Consolidated [Table Text Block]</t>
  </si>
  <si>
    <t>Reconciliation of Segment Margin to net income: Three Months Ended 2015 2014 Segment Margin $ 94,121 $ 77,351 Corporate general and administrative expenses (12,299 ) (11,061 ) Depreciation and amortization (27,125 ) (19,280 ) Interest expense (19,215 ) (12,804 ) Adjustment to exclude distributable cash generated by equity investees not included in income and include equity in investees net income (1) (10,383 ) (5,777 ) Non-cash items not included in Segment Margin (2,614 ) 3,325 Cash payments from direct financing leases in excess of earnings (1,362 ) (1,338 ) Income tax expense (908 ) (641 ) Net income 20,215 29,775 (1) Includes distributions attributable to the quarter and received during or promptly following such quarter.</t>
  </si>
  <si>
    <t>Transactions With Related Parties (Tables)</t>
  </si>
  <si>
    <t>Schedule Of Transactions With Related Parties</t>
  </si>
  <si>
    <t>Sales, purchases and other transactions with affiliated companies, in the opinion of management, are conducted under terms no more or less favorable than then-existing market conditions. The transactions with related parties were as follows: Three Months Ended 2015 2014 Revenues: Sales of CO 2 to Sandhill Group, LLC (1) $ 699 $ 655 Costs and expenses: Amounts paid to our CEO in connection with the use of his aircraft $ 195 $ 150 (1) We own a 50% interest in Sandhill Group, LLC.</t>
  </si>
  <si>
    <t>Supplemental Cash Flow Information (Tables)</t>
  </si>
  <si>
    <t>Net Changes In Components Of Operating Assets And Liabilities</t>
  </si>
  <si>
    <t>The following table provides information regarding the net changes in components of operating assets and liabilities. Three Months Ended 2015 2014 (Increase) decrease in: Accounts receivable $ 70,903 $ 60,046 Inventories (16,973 ) (11,700 ) Deferred charges (3,103 ) — Other current assets (4,722 ) 41,623 Increase (decrease) in: Accounts payable (37,826 ) (1,867 ) Accrued liabilities (2,343 ) (35,184 ) Net changes in components of operating assets and liabilities 5,936 52,918</t>
  </si>
  <si>
    <t>Derivatives (Tables)</t>
  </si>
  <si>
    <t>Schedule Of Outstanding Derivatives Entered Into To Hedge Inventory Or Fixed Price Purchase Commitments</t>
  </si>
  <si>
    <t>At March 31, 2015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520 — Weighted average contract price per bbl $ 47.47 $ — Not qualifying or not designated as hedges under accounting rules: Crude oil futures: Contract volumes (1,000 bbls) 353 276 Weighted average contract price per bbl $ 52.02 $ 54.27 Crude oil swaps: Contract volumes (1,000 bbls) 670 — Weighted average contract price per bbl $ 2.89 $ — #6 Fuel oil futures: Contract volumes (1,000 bbls) 340 95 Weighted average contract price per bbl $ 45.46 $ 44.95 Crude oil options: Contract volumes (1,000 bbls) 85 40 Weighted average premium received $ 2.36 $ 0.17</t>
  </si>
  <si>
    <t>Schedule Of Fair Value Of Derivative Assets And Liabilities</t>
  </si>
  <si>
    <t>The following tables reflect the estimated fair value gain (loss) position of our derivatives at March 31, 2015 and December 31, 2014 : Fair Value of Derivative Assets and Liabilities Unaudited Condensed Consolidated Balance Sheets Location Fair Value March 31, December 31, Asset Derivatives: Commodity derivatives - futures and call options (undesignated hedges): Gross amount of recognized assets Current Assets - Other $ 839 $ 16,383 Gross amount offset in the Unaudited Condensed Consolidated Balance Sheets Current Assets - Other (839 ) (2,310 ) Net amount of assets presented in the Unaudited Condensed Consolidated Balance Sheets $ — $ 14,073 Commodity derivatives - futures and call options (designated hedges): Gross amount of recognized assets Current Assets - Other $ 61 $ — Gross amount offset in the Unaudited Condensed Consolidated Balance Sheets Current Assets - Other (61 ) — Net amount of assets presented in the Unaudited Condensed Consolidated Balance Sheets $ — $ — Liability Derivatives: Commodity derivatives - futures and call options (undesignated hedges): Gross amount of recognized liabilities Current Assets - Other (1) $ (2,067 ) $ (2,310 ) Gross amount offset in the Unaudited Condensed Consolidated Balance Sheets Current Assets - Other (1) 2,067 2,310 Net amount of liabilities presented in the Unaudited Condensed Consolidated Balance Sheets $ — $ — Commodity derivatives - futures and call options (designated hedges): Gross amount of recognized liabilities Current Assets - Other (1) $ (797 ) $ — Gross amount offset in the Unaudited Condensed Consolidated Balance Sheets Current Assets - Other (1) 797 — Net amount of liabilities presented in the Unaudited Condensed Consolidated Balance Sheets $ — $ — (1) These derivative liabilities have been funded with margin deposits recorded in our Unaudited Condensed Consolidated Balance Sheets under Current Assets - Other.</t>
  </si>
  <si>
    <t>Schedule Of Effect On Operating Results</t>
  </si>
  <si>
    <t>Effect on Operating Results Amount of Gain (Loss) Recognized in Income Unaudited Condensed Consolidated Statements of Operations Location Three Months Ended 2015 2014 Commodity derivatives - futures and call options: Contracts designated as hedges under accounting guidance Supply and logistics product costs $ 2,186 $ — Contracts not considered hedges under accounting guidance Supply and logistics product costs (805 ) 2,769 Total commodity derivatives $ 1,381 $ 2,769</t>
  </si>
  <si>
    <t>Fair-Value Measurements (Tables)</t>
  </si>
  <si>
    <t>Placement Of Assets And Liabilities Within The Fair Value Hierarchy Levels</t>
  </si>
  <si>
    <t>The following table sets forth by level within the fair value hierarchy our financial assets and liabilities that were accounted for at fair value on a recurring basis as of March 31, 2015 and December 31, 2014 . Fair Value at Fair Value at March 31, 2015 December 31, 2014 Recurring Fair Value Measures Level 1 Level 2 Level 3 Level 1 Level 2 Level 3 Commodity derivatives: Assets $ 900 $ — $ — $ 16,383 $ — $ — Liabilities $ (2,864 ) $ — $ — $ (2,310 ) $ — $ —</t>
  </si>
  <si>
    <t>Condensed Consolidating Financial Information (Tables)</t>
  </si>
  <si>
    <t>Condensed Consolidating Financial Statements</t>
  </si>
  <si>
    <t>The following is condensed consolidating financial information for Genesis Energy, L.P., the guarantor subsidiaries and the non-guarantor subsidiaries. Unaudited Condensed Consolidating Balance Sheet March 31, 2015 Genesis Energy, L.P. (Parent and Co-Issuer) Genesis Energy Finance Corporation (Co-Issuer) Guarantor Subsidiaries Non-Guarantor Subsidiaries Eliminations Genesis Energy, L.P. Consolidated ASSETS Current assets: Cash and cash equivalents $ 9 $ — $ 8,774 $ 2,355 $ — $ 11,138 Other current assets 1,465,246 — 285,832 46,972 (1,501,248 ) 296,802 Total current assets 1,465,255 — 294,606 49,327 (1,501,248 ) 307,940 Fixed assets, at cost — — 1,941,764 75,475 — 2,017,239 Less: Accumulated depreciation — — (269,565 ) (17,512 ) — (287,077 ) Net fixed assets — — 1,672,199 57,963 — 1,730,162 Goodwill — — 325,046 — — 325,046 Other assets, net 27,140 — 269,385 145,184 (152,864 ) 288,845 Equity investees — — 620,147 — — 620,147 Investments in subsidiaries 1,417,120 — 98,469 — (1,515,589 ) — Total assets $ 2,909,515 $ — $ 3,279,852 $ 252,474 $ (3,169,701 ) $ 3,272,140 LIABILITIES AND PARTNERS’ CAPITAL Current liabilities $ 17,635 $ — $ 1,823,745 $ 2,604 $ (1,501,413 ) $ 342,571 Senior secured credit facility 648,400 — — — — 648,400 Senior unsecured notes 1,050,604 — — — — 1,050,604 Deferred tax liabilities — — 19,363 — — 19,363 Other liabilities — — 18,326 152,695 (152,695 ) 18,326 Total liabilities 1,716,639 — 1,861,434 155,299 (1,654,108 ) 2,079,264 Partners’ capital 1,192,876 — 1,418,418 97,175 (1,515,593 ) 1,192,876 Total liabilities and partners’ capital $ 2,909,515 $ — $ 3,279,852 $ 252,474 $ (3,169,701 ) $ 3,272,140 Unaudited Condensed Consolidating Balance Sheet December 31, 2014 Genesis Energy, L.P. (Parent and Co-Issuer) Genesis Energy Finance Corporation (Co-Issuer) Guarantor Subsidiaries Non-Guarantor Subsidiaries Eliminations Genesis Energy, L.P. Consolidated ASSETS Current assets: Cash and cash equivalents $ 9 $ — $ 8,310 $ 1,143 $ — $ 9,462 Other current assets 1,378,573 — 333,385 46,215 (1,412,269 ) 345,904 Total current assets 1,378,582 — 341,695 47,358 (1,412,269 ) 355,366 Fixed assets, at cost — — 1,823,556 75,502 — 1,899,058 Less: Accumulated depreciation — — (251,171 ) (16,886 ) — (268,057 ) Net fixed assets — — 1,572,385 58,616 — 1,631,001 Goodwill — — 325,046 — — 325,046 Other assets, net 28,421 — 269,252 146,700 (154,192 ) 290,181 Equity investees — — 628,780 — — 628,780 Investments in subsidiaries 1,434,255 — 97,195 — (1,531,450 ) — Total assets $ 2,841,258 $ — $ 3,234,353 $ 252,674 $ (3,097,911 ) $ 3,230,374 LIABILITIES AND PARTNERS’ CAPITAL Current liabilities $ 11,016 $ — $ 1,761,856 $ 2,705 $ (1,412,432 ) $ 363,145 Senior secured credit facility 550,400 — — — — 550,400 Senior unsecured notes 1,050,639 — — — — 1,050,639 Deferred tax liabilities — — 18,754 — — 18,754 Other liabilities — — 18,233 154,021 (154,021 ) 18,233 Total liabilities 1,612,055 — 1,798,843 156,726 (1,566,453 ) 2,001,171 Partners’ capital 1,229,203 — 1,435,510 95,948 (1,531,458 ) 1,229,203 Total liabilities and partners’ capital $ 2,841,258 $ — $ 3,234,353 $ 252,674 $ (3,097,911 ) $ 3,230,374 Unaudited Condensed Consolidating Statement of Operations Three Months Ended March 31, 2015 Genesis Energy, L.P. (Parent and Co-Issuer) Genesis Energy Finance Corporation (Co-Issuer) Guarantor Subsidiaries Non-Guarantor Subsidiaries Eliminations Genesis Energy, L.P. Consolidated REVENUES: Pipeline transportation services $ — $ — $ 13,611 $ 6,247 $ — $ 19,858 Refinery services — — 45,319 2,112 (1,307 ) 46,124 Marine transportation — — 57,371 — — 57,371 Supply and logistics — — 403,504 — — 403,504 Total revenues — — 519,805 8,359 (1,307 ) 526,857 COSTS AND EXPENSES: Supply and logistics costs — — 396,157 — — 396,157 Marine transportation costs — — 31,594 — — 31,594 Refinery services operating costs — — 26,219 2,119 (1,311 ) 27,027 Pipeline transportation operating costs — — 6,751 163 — 6,914 General and administrative — — 13,221 — — 13,221 Depreciation and amortization — — 26,480 645 — 27,125 Total costs and expenses — — 500,422 2,927 (1,311 ) 502,038 OPERATING INCOME — — 19,383 5,432 4 24,819 Equity in earnings of subsidiaries 39,407 — 1,640 — (41,047 ) — Equity in earnings of equity investees — — 15,519 — — 15,519 Interest (expense) income, net (19,192 ) — 3,814 (3,837 ) — (19,215 ) Income before income taxes 20,215 — 40,356 1,595 (41,043 ) 21,123 Income tax expense — — (911 ) 3 — (908 ) NET INCOME $ 20,215 $ — $ 39,445 $ 1,598 $ (41,043 ) $ 20,215 Unaudited Condensed Consolidating Statement of Operations Three Months Ended March 31, 2014 Genesis Energy, L.P. (Parent and Co-Issuer) Genesis Energy Finance Corporation (Co-Issuer) Guarantor Subsidiaries Non-Guarantor Subsidiaries Eliminations Genesis Energy, L.P. Consolidated REVENUES: Pipeline transportation services $ — $ — $ 14,535 $ 6,385 $ — $ 20,920 Refinery services — — 51,730 6,074 (3,611 ) 54,193 Marine transportation — — 56,293 — — 56,293 Supply and logistics — — 888,313 — — 888,313 Total revenues — — 1,010,871 12,459 (3,611 ) 1,019,719 COSTS AND EXPENSES: Supply and logistics costs — — 876,580 — — 876,580 Marine transportation costs — — 35,774 — — 35,774 Refinery services operating costs — — 31,591 5,846 (4,242 ) 33,195 Pipeline transportation operating costs — — 7,236 242 — 7,478 General and administrative — — 12,010 — — 12,010 Depreciation and amortization — — 18,660 620 — 19,280 Total costs and expenses — — 981,851 6,708 (4,242 ) 984,317 OPERATING INCOME — — 29,020 5,751 631 35,402 Equity in earnings of subsidiaries 42,579 — 1,776 — (44,355 ) — Equity in earnings of equity investees — — 7,818 — — 7,818 Interest (expense) income, net (12,804 ) — 3,966 (3,966 ) — (12,804 ) Income before income taxes 29,775 — 42,580 1,785 (43,724 ) 30,416 Income tax benefit (expense) — — (587 ) (54 ) — (641 ) NET INCOME $ 29,775 $ — $ 41,993 $ 1,731 $ (43,724 ) $ 29,775 Unaudited Condensed Consolidating Statement of Cash Flows Three Months Ended March 31, 2015 Genesis Energy, L.P. (Parent and Co-Issuer) Genesis Energy Finance Corporation (Co-Issuer) Guarantor Subsidiaries Non-Guarantor Subsidiaries Eliminations Genesis Energy, L.P. Consolidated Net cash (used in) provided by operating activities $ (52,471 ) $ — $ 157,924 $ 2,530 $ (45,518 ) $ 62,465 CASH FLOWS FROM INVESTING ACTIVITIES: Payments to acquire fixed and intangible assets — — (111,504 ) — — (111,504 ) Cash distributions received from equity investees - return of investment 11,013 — 7,827 — (11,013 ) 7,827 Investments in equity investees — — (1,750 ) — — (1,750 ) Repayments on loan to non-guarantor subsidiary — — 1,329 — (1,329 ) — Proceeds from asset sales — — 1,768 — — 1,768 Other, net — — 29 — — 29 Net cash provided by (used) in investing activities 11,013 — (102,301 ) — (12,342 ) (103,630 ) CASH FLOWS FROM FINANCING ACTIVITIES: Borrowings on senior secured credit facility 226,200 — — — — 226,200 Repayments on senior secured credit facility (128,200 ) — — — — (128,200 ) Distributions to partners/owners (56,542 ) — (56,542 ) — 56,542 (56,542 ) Other, net — — 1,383 (1,318 ) 1,318 1,383 Net cash provided by (used in) financing activities 41,458 — (55,159 ) (1,318 ) 57,860 42,841 Net (decrease) increase in cash and cash equivalents — — 464 1,212 — 1,676 Cash and cash equivalents at beginning of period 9 — 8,310 1,143 — 9,462 Cash and cash equivalents at end of period $ 9 $ — $ 8,774 $ 2,355 $ — $ 11,138 Unaudited Condensed Consolidating Statement of Cash Flows Three Months Ended March 31, 2014 Genesis Energy, L.P. (Parent and Co-Issuer) Genesis Energy Finance Corporation (Co-Issuer) Guarantor Subsidiaries Non-Guarantor Subsidiaries Eliminations Genesis Energy, L.P. Consolidated Net cash (used in) provided by operating activities $ (27,470 ) $ — $ 162,514 $ 1,265 $ (30,221 ) $ 106,088 CASH FLOWS FROM INVESTING ACTIVITIES: Payments to acquire fixed and intangible assets — — (104,254 ) — — (104,254 ) Cash distributions received from equity investees - return of investment 17,222 — 2,636 — (17,222 ) 2,636 Investments in equity investees — — (10,709 ) — — (10,709 ) Repayments on loan to non-guarantor subsidiary — — 1,201 — (1,201 ) — Proceeds from asset sales — — 72 — — 72 Other, net — — (1,270 ) — — (1,270 ) Net cash used in investing activities 17,222 — (112,324 ) — (18,423 ) (113,525 ) CASH FLOWS FROM FINANCING ACTIVITIES: Borrowings on senior secured credit facility 249,900 — — — — 249,900 Repayments on senior secured credit facility (192,200 ) — — — — (192,200 ) Distributions to partners/owners (47,453 ) — (47,453 ) — 47,453 (47,453 ) Other, net — — — (1,191 ) 1,191 — Net cash provided by (used in) financing activities 10,247 — (47,453 ) (1,191 ) 48,644 10,247 Net (decrease) increase in cash and cash equivalents (1 ) — 2,737 74 — 2,810 Cash and cash equivalents at beginning of period 20 — 8,049 797 — 8,866 Cash and cash equivalents at end of period $ 19 $ — $ 10,786 $ 871 $ — $ 11,676</t>
  </si>
  <si>
    <t>Organization And Basis Of Presentation And Consolidation (Details)</t>
  </si>
  <si>
    <t>Limited Partners' ownership percentage</t>
  </si>
  <si>
    <t>100.00%</t>
  </si>
  <si>
    <t>Acquisition (Narrative) (Details) $ in Thousands</t>
  </si>
  <si>
    <t>Nov. 13, 2014USD ($)bbl</t>
  </si>
  <si>
    <t>Mar. 31, 2015USD ($)</t>
  </si>
  <si>
    <t>Dec. 31, 2014USD ($)</t>
  </si>
  <si>
    <t>Long-term Debt, Fair Value</t>
  </si>
  <si>
    <t>American Phoenix Acquisition [Member]</t>
  </si>
  <si>
    <t>Property, Plant and Equipment, Useful Life</t>
  </si>
  <si>
    <t>30 years</t>
  </si>
  <si>
    <t>Business Acquisition, Effective Date of Acquisition</t>
  </si>
  <si>
    <t>Nov. 13,
		2014</t>
  </si>
  <si>
    <t>Business Acquisition, Transaction Costs</t>
  </si>
  <si>
    <t>Business Acquisition, Cargo Capacity | bbl</t>
  </si>
  <si>
    <t>Acquisition (Selected Financial Information) (Details) - American Phoenix Acquisition [Member] $ in Thousands</t>
  </si>
  <si>
    <t>SelectedFinancialInformation [Line Items]</t>
  </si>
  <si>
    <t>Business Combination, Pro Forma Information, Earnings or Loss of Acquiree since Acquisition Date, Actual</t>
  </si>
  <si>
    <t>Business Combination, Pro Forma Information, Revenue of Acquiree since Acquisition Date, Actual</t>
  </si>
  <si>
    <t>Acquisition (Schedule of Pro Forma Information) (Details) - American Phoenix Acquisition [Member] $ in Thousands</t>
  </si>
  <si>
    <t>Mar. 31, 2014USD ($)</t>
  </si>
  <si>
    <t>Business Acquisition, Pro Forma Information, Nonrecurring Adjustment [Line Items]</t>
  </si>
  <si>
    <t>Revenues</t>
  </si>
  <si>
    <t>Net Income</t>
  </si>
  <si>
    <t>Acquisition and Divestiture Acquisition (Schedule of Purchase Price Allocation) (Details) - American Phoenix Acquisition [Member] $ in Thousands</t>
  </si>
  <si>
    <t>Nov. 13, 2014USD ($)</t>
  </si>
  <si>
    <t>Business Combination, Recognized Identifiable Assets Acquired and Liabilities Assumed, Property, Plant, and Equipment</t>
  </si>
  <si>
    <t>Business Combination, Recognized Identifiable Assets Acquired and Liabilities Assumed, Finite-Lived Intangibles</t>
  </si>
  <si>
    <t>Inventories (Schedule Of Major Components Of Inventories) (Details) - USD ($) $ in Thousands</t>
  </si>
  <si>
    <t>Petroleum products</t>
  </si>
  <si>
    <t>Crude oil</t>
  </si>
  <si>
    <t>Caustic soda</t>
  </si>
  <si>
    <t>NaHS</t>
  </si>
  <si>
    <t>Inventories (Narrative) (Details) - USD ($) $ in Millions</t>
  </si>
  <si>
    <t>Inventory Write-down</t>
  </si>
  <si>
    <t>Fixed Assets (Schedule Of Fixed Assets) (Details) - USD ($) $ in Thousands</t>
  </si>
  <si>
    <t>Fixed Assets, at cost</t>
  </si>
  <si>
    <t>Pipelines And Related Assets [Member]</t>
  </si>
  <si>
    <t>Machinery And Equipment [Member]</t>
  </si>
  <si>
    <t>Transportation Equipment [Member]</t>
  </si>
  <si>
    <t>Marine Vessels [Member]</t>
  </si>
  <si>
    <t>Land, Buildings And Improvements [Member]</t>
  </si>
  <si>
    <t>Office Equipment, Furniture And Fixtures [Member]</t>
  </si>
  <si>
    <t>Construction In Progress [Member]</t>
  </si>
  <si>
    <t>Property, Plant And Equipment, Other Types [Member]</t>
  </si>
  <si>
    <t>Fixed Assets Depreciation Expense (Details) - USD ($) $ in Thousands</t>
  </si>
  <si>
    <t>Property, Plant and Equipment [Line Items]</t>
  </si>
  <si>
    <t>Depreciation expense</t>
  </si>
  <si>
    <t>Equity Investees (Narrative) (Details) - USD ($) $ in Millions</t>
  </si>
  <si>
    <t>Unamortized excess cost amount</t>
  </si>
  <si>
    <t>Equity Investees (Consolidated Financial Statements Related To Equity Investees) (Details) - USD ($) $ in Thousands</t>
  </si>
  <si>
    <t>Genesis' share of operating earnings</t>
  </si>
  <si>
    <t>Amortization of excess purchase price</t>
  </si>
  <si>
    <t>Net equity in earnings</t>
  </si>
  <si>
    <t>Distributions received</t>
  </si>
  <si>
    <t>Equity Investees (Schedule Of Balance Sheet Information For Equity Investees) (Details) - USD ($) $ in Thousands</t>
  </si>
  <si>
    <t>Current assets</t>
  </si>
  <si>
    <t>Fixed assets, net</t>
  </si>
  <si>
    <t>Other assets</t>
  </si>
  <si>
    <t>Total assets</t>
  </si>
  <si>
    <t>Current liabilities</t>
  </si>
  <si>
    <t>Other liabilities</t>
  </si>
  <si>
    <t>Equity</t>
  </si>
  <si>
    <t>Total liabilities and equity</t>
  </si>
  <si>
    <t>Equity Investees (Schedule Of Operations For Equity Investees) (Details) - USD ($) $ in Thousands</t>
  </si>
  <si>
    <t>Operating income</t>
  </si>
  <si>
    <t>Intangible Assets (Schedule Of Components Of Intangible Assets) (Details) - USD ($) $ in Thousands</t>
  </si>
  <si>
    <t>Finite-Lived Intangible Assets [Line Items]</t>
  </si>
  <si>
    <t>Intangible assets, Gross Carrying Amount</t>
  </si>
  <si>
    <t>Intangible assets, Accumulated Amortization</t>
  </si>
  <si>
    <t>Intangible assets, Carrying Value</t>
  </si>
  <si>
    <t>Refinery Services Customer Relationships [Member]</t>
  </si>
  <si>
    <t>Refinery Services Licensing Agreements [Member]</t>
  </si>
  <si>
    <t>Refinery Services Segment Total [Member]</t>
  </si>
  <si>
    <t>Supply And Logistics Customer Relationships [Member]</t>
  </si>
  <si>
    <t>Supply And Logistics Intangibles Associated With Lease [Member]</t>
  </si>
  <si>
    <t>Supply And Logistics Segment Total [Member]</t>
  </si>
  <si>
    <t>Marine Transportation Contracts [Member]</t>
  </si>
  <si>
    <t>Other [Member]</t>
  </si>
  <si>
    <t>Intangible Assets (Schedule of Amortization and Future Amortization Expense) (Details) - USD ($) $ in Thousands</t>
  </si>
  <si>
    <t>Amortization expense on intangible assets</t>
  </si>
  <si>
    <t>Estimated amortization expense, remainder of 2015</t>
  </si>
  <si>
    <t>Estimated amortization expense, 2016</t>
  </si>
  <si>
    <t>Estimated amortization expense, 2017</t>
  </si>
  <si>
    <t>Estimated amortization expense, 2018</t>
  </si>
  <si>
    <t>Estimated amortization expense, 2019</t>
  </si>
  <si>
    <t>Debt (Narrative) (Details) - USD ($)</t>
  </si>
  <si>
    <t>7.875% Senior Unsecured Notes [Member]</t>
  </si>
  <si>
    <t>Debt Instrument [Line Items]</t>
  </si>
  <si>
    <t>Senior unsecured notes, stated rate</t>
  </si>
  <si>
    <t>7.875%</t>
  </si>
  <si>
    <t>Debt Instrument, Unamortized Premium</t>
  </si>
  <si>
    <t>Senior Secured Credit Facility [Member]</t>
  </si>
  <si>
    <t>Credit facility, amount outstanding</t>
  </si>
  <si>
    <t>Line Of Credit Facility Aggregate Maximum Borrowing Capacity</t>
  </si>
  <si>
    <t>Total amount available for borrowings under credit facility</t>
  </si>
  <si>
    <t>Senior Secured Credit Facility [Member] | Letters Of Credit [Member]</t>
  </si>
  <si>
    <t>Letters of credit, outstanding amount</t>
  </si>
  <si>
    <t>Senior Secured Credit Facility [Member] | Accordion Feature [Member]</t>
  </si>
  <si>
    <t>Credit facility, maximum borrowing capacity</t>
  </si>
  <si>
    <t>Five Point Seventy Five Percentage Senior Unsecured Notes [Member]</t>
  </si>
  <si>
    <t>5.75%</t>
  </si>
  <si>
    <t>Five Point Six Two Five Percentage Senior Unsecured Notes [Member] [Domain]</t>
  </si>
  <si>
    <t>5.625%</t>
  </si>
  <si>
    <t>Amended Facility [Member]</t>
  </si>
  <si>
    <t>Amended Facility [Member] | Senior Secured Credit Facility [Member] | Accordion Feature [Member]</t>
  </si>
  <si>
    <t>Minimum [Member]</t>
  </si>
  <si>
    <t>Letter of Credit, Fee Percentage</t>
  </si>
  <si>
    <t>1.50%</t>
  </si>
  <si>
    <t>Line of Credit Facility, Unused Capacity, Commitment Fee Percentage</t>
  </si>
  <si>
    <t>0.25%</t>
  </si>
  <si>
    <t>Minimum [Member] | Eurodollar Rate [Member]</t>
  </si>
  <si>
    <t>Minimum [Member] | Alternate Base Rate [Member]</t>
  </si>
  <si>
    <t>0.50%</t>
  </si>
  <si>
    <t>Maximum [Member]</t>
  </si>
  <si>
    <t>2.50%</t>
  </si>
  <si>
    <t>0.375%</t>
  </si>
  <si>
    <t>Maximum [Member] | Eurodollar Rate [Member]</t>
  </si>
  <si>
    <t>Maximum [Member] | Senior Secured Credit Facility [Member] | Letters Of Credit [Member]</t>
  </si>
  <si>
    <t>Maximum [Member] | Alternate Base Rate [Member]</t>
  </si>
  <si>
    <t>Petroleum Products [Member] | Senior Secured Credit Facility [Member]</t>
  </si>
  <si>
    <t>Debt (Schedule Of Obligations Under Debt Arrangements) (Details) - USD ($) $ in Thousands</t>
  </si>
  <si>
    <t>Senior secured credit facility</t>
  </si>
  <si>
    <t>Senior unsecured notes</t>
  </si>
  <si>
    <t>Total long-term debt</t>
  </si>
  <si>
    <t>Senior unsecured notes, unamortized premium</t>
  </si>
  <si>
    <t>Partners' Capital and Distributions (Narrative) (Details) $ / shares in Units, $ in Millions</t>
  </si>
  <si>
    <t>Apr. 10, 2015USD ($)$ / sharesshares</t>
  </si>
  <si>
    <t>Dec. 31, 2014$ / sharesshares</t>
  </si>
  <si>
    <t>Mar. 31, 2015$ / sharesshares</t>
  </si>
  <si>
    <t>Sep. 30, 2014$ / shares</t>
  </si>
  <si>
    <t>Jun. 30, 2014$ / shares</t>
  </si>
  <si>
    <t>Mar. 31, 2014shares</t>
  </si>
  <si>
    <t>Dec. 31, 2013shares</t>
  </si>
  <si>
    <t>Partners Capital And Distributions [Line Items]</t>
  </si>
  <si>
    <t>Distribution paid per common unit | $ / shares</t>
  </si>
  <si>
    <t>Class Two [Member]</t>
  </si>
  <si>
    <t>Conversion Feature, Minimum Distribution Coverage Ratio</t>
  </si>
  <si>
    <t>Class Three [Member]</t>
  </si>
  <si>
    <t>Class Four [Member]</t>
  </si>
  <si>
    <t>Subsequent Event [Member]</t>
  </si>
  <si>
    <t>Sale of Stock, Price Per Share | $ / shares</t>
  </si>
  <si>
    <t>Limited Partners' Capital Accountant, Option To Purchase</t>
  </si>
  <si>
    <t>Partners' Capital Account, Public Sale of Units Net of Offering Costs | $</t>
  </si>
  <si>
    <t>Partners' Capital And Distributions (Distributions) (Details) - USD ($) $ / shares in Units, $ in Thousands</t>
  </si>
  <si>
    <t>Sep. 30, 2014</t>
  </si>
  <si>
    <t>Jun. 30, 2014</t>
  </si>
  <si>
    <t>Distribution Made to Limited Partner, Distribution Date</t>
  </si>
  <si>
    <t>Feb. 13,
		2015</t>
  </si>
  <si>
    <t>Nov. 14,
		2014</t>
  </si>
  <si>
    <t>Aug. 14,
		2014</t>
  </si>
  <si>
    <t>May 15,
		2014</t>
  </si>
  <si>
    <t>Per Unit Amount</t>
  </si>
  <si>
    <t>Distribution Made to Limited Partner, Cash Distributions Paid</t>
  </si>
  <si>
    <t>May 15, 2015 [Member]</t>
  </si>
  <si>
    <t>May 15,
		2015</t>
  </si>
  <si>
    <t>[1]</t>
  </si>
  <si>
    <t>[2]</t>
  </si>
  <si>
    <t>(1) This distribution will be paid to unitholders of record as of May 1, 2015.</t>
  </si>
  <si>
    <t>(2) Includes holders of units issued on April 10, 2015.</t>
  </si>
  <si>
    <t>Business Segment Information (Schedule Of Segment Information) (Details) - Business Acquisition, Acquiree [Domain] - USD ($) $ in Thousands</t>
  </si>
  <si>
    <t>Segment margin</t>
  </si>
  <si>
    <t>Capital Expenditures</t>
  </si>
  <si>
    <t>External customers</t>
  </si>
  <si>
    <t>Intersegment</t>
  </si>
  <si>
    <t>Pipeline Transportation [Member]</t>
  </si>
  <si>
    <t>Offshore Pipeline Transportation [Member]</t>
  </si>
  <si>
    <t>Refinery Services [Member]</t>
  </si>
  <si>
    <t>Marine Transportation [Member]</t>
  </si>
  <si>
    <t>Supply And Logistics [Member]</t>
  </si>
  <si>
    <t>Sekco [Member] | Pipeline Transportation [Member]</t>
  </si>
  <si>
    <t>Business Segment Information (Schedule Of Total Assets By Reportable Segment) (Details) - USD ($) $ in Thousands</t>
  </si>
  <si>
    <t>Total consolidated assets</t>
  </si>
  <si>
    <t>Other Assets [Member]</t>
  </si>
  <si>
    <t>Business Segment Information (Reconciliation Of Segment Margin To (Loss) Income from Continuing Operations) (Details) - USD ($) $ in Thousands</t>
  </si>
  <si>
    <t>Corporate general and administrative expenses</t>
  </si>
  <si>
    <t>Distributable cash from equity investees in excess of equity in earnings</t>
  </si>
  <si>
    <t>Non-cash items not included in segment margin</t>
  </si>
  <si>
    <t>Cash payments from direct financing leases in excess of earnings</t>
  </si>
  <si>
    <t>(1)Includes distributions attributable to the quarter and received during or promptly following such quarter.</t>
  </si>
  <si>
    <t>Transactions With Related Parties (Narrative) (Details) - USD ($) $ in Millions</t>
  </si>
  <si>
    <t>Sandhill [Member]</t>
  </si>
  <si>
    <t>Related Party Transaction [Line Items]</t>
  </si>
  <si>
    <t>Due from related parties</t>
  </si>
  <si>
    <t>Sandhill Group Llc [Member]</t>
  </si>
  <si>
    <t>Percentage of interest held</t>
  </si>
  <si>
    <t>50.00%</t>
  </si>
  <si>
    <t>Transactions With Related Parties (Schedule Of Transactions With Related Parties) (Details) - USD ($) $ in Thousands</t>
  </si>
  <si>
    <t>Related party transaction, revenues</t>
  </si>
  <si>
    <t>Chief Executive Officer [Member]</t>
  </si>
  <si>
    <t>Related party transaction, expenses</t>
  </si>
  <si>
    <t>We own a 50% interest in Sandhill Group, LLC.</t>
  </si>
  <si>
    <t>Supplemental Cash Flow Information (Narrative) (Details) - USD ($) $ in Millions</t>
  </si>
  <si>
    <t>Payments of interest and commitment fees</t>
  </si>
  <si>
    <t>Interest Paid, Capitalized</t>
  </si>
  <si>
    <t>Incurred liabilities for fixed and intangible asset additions</t>
  </si>
  <si>
    <t>Other Asset Additions Incurred but Not yet Paid</t>
  </si>
  <si>
    <t>Supplemental Cash Flow Information (Net Changes In Components Of Operating Assets And Liabilities) (Details) - USD ($) $ in Thousands</t>
  </si>
  <si>
    <t>(Increase) decrease in Accounts receivable</t>
  </si>
  <si>
    <t>(Increase) decrease in Inventories</t>
  </si>
  <si>
    <t>Increase (Decrease) in Deferred Charges</t>
  </si>
  <si>
    <t>(Increase) decrease in Other current assets</t>
  </si>
  <si>
    <t>Increase (decrease) in Accounts payable</t>
  </si>
  <si>
    <t>Increase (decrease) in Accrued liabilities</t>
  </si>
  <si>
    <t>Net changes in components of operating assets and liabilities</t>
  </si>
  <si>
    <t>Derivatives (Schedule Of Outstanding Derivatives Entered Into To Hedge Inventory Or Fixed Price Purchase Commitments) (Details) - Mar. 31, 2015</t>
  </si>
  <si>
    <t>bbl$ / bbl$ / units</t>
  </si>
  <si>
    <t>Sell (Short) Contracts [Member] | Crude Oil Futures [Member] | Designated as Hedging Instrument [Member]</t>
  </si>
  <si>
    <t>Derivative [Line Items]</t>
  </si>
  <si>
    <t>Derivative, Nonmonetary Notional Amount</t>
  </si>
  <si>
    <t>Weighted average contract price per gal | $ / bbl</t>
  </si>
  <si>
    <t>Sell (Short) Contracts [Member] | Crude Oil Futures [Member] | Not Designated As Hedging Instrument [Member]</t>
  </si>
  <si>
    <t>Sell (Short) Contracts [Member] | Crude oil LLSWTI swap [Member] | Not Designated As Hedging Instrument [Member]</t>
  </si>
  <si>
    <t>Sell (Short) Contracts [Member] | Fuel Oil Futures [Member] | Not Designated As Hedging Instrument [Member]</t>
  </si>
  <si>
    <t>Sell (Short) Contracts [Member] | Crude Oil Options [Member] | Not Designated As Hedging Instrument [Member]</t>
  </si>
  <si>
    <t>Underlying, Derivative | $ / bbl</t>
  </si>
  <si>
    <t>Buy (Long) Contracts [Member] | Crude Oil Futures [Member] | Designated as Hedging Instrument [Member]</t>
  </si>
  <si>
    <t>Buy (Long) Contracts [Member] | Crude Oil Futures [Member] | Not Designated As Hedging Instrument [Member]</t>
  </si>
  <si>
    <t>Buy (Long) Contracts [Member] | Crude oil LLSWTI swap [Member] | Not Designated As Hedging Instrument [Member]</t>
  </si>
  <si>
    <t>Weighted average contract price per gal | $ / units</t>
  </si>
  <si>
    <t>Buy (Long) Contracts [Member] | Fuel Oil Futures [Member] | Not Designated As Hedging Instrument [Member]</t>
  </si>
  <si>
    <t>Buy (Long) Contracts [Member] | Crude Oil Options [Member] | Not Designated As Hedging Instrument [Member]</t>
  </si>
  <si>
    <t>Derivatives (Schedule Of Fair Value Of Derivative Assets And Liabilities) (Details) - Other Current Assets [Member] - Total Commodity Derivatives [Member] - USD ($) $ in Thousands</t>
  </si>
  <si>
    <t>Not Designated As Hedging Instrument [Member]</t>
  </si>
  <si>
    <t>Derivatives, Fair Value [Line Items]</t>
  </si>
  <si>
    <t>Derivative Asset, Fair Value, Gross Asset</t>
  </si>
  <si>
    <t>Derivative Asset, Fair Value, Gross Liability</t>
  </si>
  <si>
    <t>Derivative Liability, Fair Value, Gross Liability</t>
  </si>
  <si>
    <t>Derivative Liability, Fair Value, Gross Asset</t>
  </si>
  <si>
    <t>Derivative Liability</t>
  </si>
  <si>
    <t>Derivative Asset</t>
  </si>
  <si>
    <t>Designated as Hedging Instrument [Member]</t>
  </si>
  <si>
    <t>(1)These derivative liabilities have been funded with margin deposits recorded in our Unaudited Condensed Consolidated Balance Sheets under Current Assets - Other.</t>
  </si>
  <si>
    <t>Derivatives (Schedule Of Effect On Operating Results) (Details) - Total Commodity Derivatives [Member] - USD ($) $ in Thousands</t>
  </si>
  <si>
    <t>12 Months Ended</t>
  </si>
  <si>
    <t>Derivative Instruments, Gain (Loss) [Line Items]</t>
  </si>
  <si>
    <t>Amount of Gain (Loss) Recognized in Income, Supply &amp; Logistics Product Costs</t>
  </si>
  <si>
    <t>Derivatives Derivatives (Narrative) (Details) - USD ($) $ in Millions</t>
  </si>
  <si>
    <t>Receivables from Brokers-Dealers and Clearing Organizations</t>
  </si>
  <si>
    <t>Margin Deposit Assets</t>
  </si>
  <si>
    <t>Increase (Decrease) in Margin Deposits Outstanding</t>
  </si>
  <si>
    <t>Fair-Value Measurements (Narrative) (Details) - USD ($) $ in Thousands</t>
  </si>
  <si>
    <t>Fair-Value Measurements (Placement Of Assets And Liabilities Within The Fair Value Hierarchy Levels) (Details) - Commodity Derivatives [Member] - USD ($) $ in Thousands</t>
  </si>
  <si>
    <t>Level 1 [Member]</t>
  </si>
  <si>
    <t>Fair Value, Assets and Liabilities Measured on Recurring and Nonrecurring Basis [Line Items]</t>
  </si>
  <si>
    <t>Assets Fair Value</t>
  </si>
  <si>
    <t>Liabilities Fair Value</t>
  </si>
  <si>
    <t>Level 2 [Member]</t>
  </si>
  <si>
    <t>Level 3 [Member]</t>
  </si>
  <si>
    <t>Subsequent Event (Details) - USD ($) $ / shares in Units, $ in Millions</t>
  </si>
  <si>
    <t>Apr. 10, 2015</t>
  </si>
  <si>
    <t>Subsequent Event [Line Items]</t>
  </si>
  <si>
    <t>Sale of Stock, Price Per Share</t>
  </si>
  <si>
    <t>Partners' Capital Account, Public Sale of Units Net of Offering Costs</t>
  </si>
  <si>
    <t>Condensed Consolidating Financial Information (Narrative) (Details) - Mar. 31, 2015 - USD ($) $ in Millions</t>
  </si>
  <si>
    <t>Condensed Financial Statements, Captions [Line Items]</t>
  </si>
  <si>
    <t>Guarantor Obligations, Current Carrying Value</t>
  </si>
  <si>
    <t>Genesis NEJD Pipeline, LLC [Member]</t>
  </si>
  <si>
    <t>Percentage of equity interest</t>
  </si>
  <si>
    <t>Condensed Consolidating Financial Information (Condensed Consolidating Balance Sheet) (Details) - USD ($) $ in Thousands</t>
  </si>
  <si>
    <t>Other current assets</t>
  </si>
  <si>
    <t>Goodwill</t>
  </si>
  <si>
    <t>Other assets, net</t>
  </si>
  <si>
    <t>Equity investees</t>
  </si>
  <si>
    <t>Investments in subsidiaries</t>
  </si>
  <si>
    <t>Deferred tax liabilities</t>
  </si>
  <si>
    <t>Total liabilities</t>
  </si>
  <si>
    <t>Partners' capital</t>
  </si>
  <si>
    <t>Genesis Energy, L.P. (Parent And Co-Issuer) [Member]</t>
  </si>
  <si>
    <t>Genesis Energy Finance Corporation (Co-Issuer) [Member]</t>
  </si>
  <si>
    <t>Guarantor Subsidiaries [Member]</t>
  </si>
  <si>
    <t>Non-Guarantor Subsidiaries [Member]</t>
  </si>
  <si>
    <t>Eliminations [Member]</t>
  </si>
  <si>
    <t>Condensed Consolidating Financial Information (Condensed Consolidating Statement Of Operations) (Details) - USD ($) $ in Thousands</t>
  </si>
  <si>
    <t>Refinery services</t>
  </si>
  <si>
    <t>Pipeline transportation services</t>
  </si>
  <si>
    <t>Supply and logistics costs</t>
  </si>
  <si>
    <t>Equity in earnings of subsidiaries</t>
  </si>
  <si>
    <t>Income tax (expense) benefit</t>
  </si>
  <si>
    <t>Condensed Consolidating Financial Information (Condensed Consolidating Statement Of Cash Flows) (Details) - USD ($) $ in Thousands</t>
  </si>
  <si>
    <t>Repayments on loan to non-guarantor subsidiary</t>
  </si>
  <si>
    <t>Distributions to partners/owne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2232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row>
    <row spans="1:3" r="17">
      <c t="s" r="A17" s="3">
        <v>4</v>
      </c>
    </row>
    <row spans="1:3" r="18">
      <c t="s" r="A18" s="4">
        <v>27</v>
      </c>
      <c t="n" r="C18" s="5">
        <v>99589221</v>
      </c>
    </row>
    <row spans="1:3" r="19">
      <c t="s" r="A19" s="4">
        <v>28</v>
      </c>
    </row>
    <row spans="1:3" r="20">
      <c t="s" r="A20" s="3">
        <v>4</v>
      </c>
    </row>
    <row spans="1:3" r="21">
      <c t="s" r="A21" s="4">
        <v>27</v>
      </c>
      <c t="n" r="C21" s="5">
        <v>3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4</v>
      </c>
      <c t="s" r="B1" s="2">
        <v>1</v>
      </c>
    </row>
    <row spans="1:2" r="2">
      <c t="s" r="B2" s="2">
        <v>2</v>
      </c>
    </row>
    <row spans="1:2" r="3">
      <c t="s" r="A3" s="3">
        <v>140</v>
      </c>
    </row>
    <row spans="1:2" r="4">
      <c t="s" r="A4" s="4">
        <v>34</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9</v>
      </c>
      <c t="s" r="B1" s="2">
        <v>2</v>
      </c>
      <c t="s" r="C1" s="2">
        <v>30</v>
      </c>
    </row>
    <row spans="1:3" r="2">
      <c t="s" r="A2" s="3">
        <v>31</v>
      </c>
    </row>
    <row spans="1:3" r="3">
      <c t="s" r="A3" s="4">
        <v>32</v>
      </c>
      <c t="n" r="B3" s="7">
        <v>11138</v>
      </c>
      <c t="n" r="C3" s="7">
        <v>9462</v>
      </c>
    </row>
    <row spans="1:3" r="4">
      <c t="s" r="A4" s="4">
        <v>33</v>
      </c>
      <c t="n" r="B4" s="5">
        <v>202632</v>
      </c>
      <c t="n" r="C4" s="5">
        <v>271529</v>
      </c>
    </row>
    <row spans="1:3" r="5">
      <c t="s" r="A5" s="4">
        <v>34</v>
      </c>
      <c t="n" r="B5" s="5">
        <v>63802</v>
      </c>
      <c t="n" r="C5" s="5">
        <v>46829</v>
      </c>
    </row>
    <row spans="1:3" r="6">
      <c t="s" r="A6" s="4">
        <v>35</v>
      </c>
      <c t="n" r="B6" s="5">
        <v>30368</v>
      </c>
      <c t="n" r="C6" s="5">
        <v>27546</v>
      </c>
    </row>
    <row spans="1:3" r="7">
      <c t="s" r="A7" s="4">
        <v>36</v>
      </c>
      <c t="n" r="B7" s="5">
        <v>307940</v>
      </c>
      <c t="n" r="C7" s="5">
        <v>355366</v>
      </c>
    </row>
    <row spans="1:3" r="8">
      <c t="s" r="A8" s="4">
        <v>37</v>
      </c>
      <c t="n" r="B8" s="5">
        <v>2017239</v>
      </c>
      <c t="n" r="C8" s="5">
        <v>1899058</v>
      </c>
    </row>
    <row spans="1:3" r="9">
      <c t="s" r="A9" s="4">
        <v>38</v>
      </c>
      <c t="n" r="B9" s="5">
        <v>-287077</v>
      </c>
      <c t="n" r="C9" s="5">
        <v>-268057</v>
      </c>
    </row>
    <row spans="1:3" r="10">
      <c t="s" r="A10" s="4">
        <v>39</v>
      </c>
      <c t="n" r="B10" s="5">
        <v>1730162</v>
      </c>
      <c t="n" r="C10" s="5">
        <v>1631001</v>
      </c>
    </row>
    <row spans="1:3" r="11">
      <c t="s" r="A11" s="4">
        <v>40</v>
      </c>
      <c t="n" r="B11" s="5">
        <v>144458</v>
      </c>
      <c t="n" r="C11" s="5">
        <v>145959</v>
      </c>
    </row>
    <row spans="1:3" r="12">
      <c t="s" r="A12" s="4">
        <v>41</v>
      </c>
      <c t="n" r="B12" s="5">
        <v>620147</v>
      </c>
      <c t="n" r="C12" s="5">
        <v>628780</v>
      </c>
    </row>
    <row spans="1:3" r="13">
      <c t="s" r="A13" s="4">
        <v>42</v>
      </c>
      <c t="n" r="B13" s="5">
        <v>79918</v>
      </c>
      <c t="n" r="C13" s="5">
        <v>82931</v>
      </c>
    </row>
    <row spans="1:3" r="14">
      <c t="s" r="A14" s="4">
        <v>43</v>
      </c>
      <c t="n" r="B14" s="5">
        <v>325046</v>
      </c>
      <c t="n" r="C14" s="5">
        <v>325046</v>
      </c>
    </row>
    <row spans="1:3" r="15">
      <c t="s" r="A15" s="4">
        <v>44</v>
      </c>
      <c t="n" r="B15" s="5">
        <v>64469</v>
      </c>
      <c t="n" r="C15" s="5">
        <v>61291</v>
      </c>
    </row>
    <row spans="1:3" r="16">
      <c t="s" r="A16" s="4">
        <v>45</v>
      </c>
      <c t="n" r="B16" s="5">
        <v>3272140</v>
      </c>
      <c t="n" r="C16" s="5">
        <v>3230374</v>
      </c>
    </row>
    <row spans="1:3" r="17">
      <c t="s" r="A17" s="3">
        <v>46</v>
      </c>
    </row>
    <row spans="1:3" r="18">
      <c t="s" r="A18" s="4">
        <v>47</v>
      </c>
      <c t="n" r="B18" s="5">
        <v>203298</v>
      </c>
      <c t="n" r="C18" s="5">
        <v>245405</v>
      </c>
    </row>
    <row spans="1:3" r="19">
      <c t="s" r="A19" s="4">
        <v>48</v>
      </c>
      <c t="n" r="B19" s="5">
        <v>139273</v>
      </c>
      <c t="n" r="C19" s="5">
        <v>117740</v>
      </c>
    </row>
    <row spans="1:3" r="20">
      <c t="s" r="A20" s="4">
        <v>49</v>
      </c>
      <c t="n" r="B20" s="5">
        <v>342571</v>
      </c>
      <c t="n" r="C20" s="5">
        <v>363145</v>
      </c>
    </row>
    <row spans="1:3" r="21">
      <c t="s" r="A21" s="4">
        <v>50</v>
      </c>
      <c t="n" r="B21" s="5">
        <v>648400</v>
      </c>
      <c t="n" r="C21" s="5">
        <v>550400</v>
      </c>
    </row>
    <row spans="1:3" r="22">
      <c t="s" r="A22" s="4">
        <v>51</v>
      </c>
      <c t="n" r="B22" s="5">
        <v>1050604</v>
      </c>
      <c t="n" r="C22" s="5">
        <v>1050639</v>
      </c>
    </row>
    <row spans="1:3" r="23">
      <c t="s" r="A23" s="4">
        <v>52</v>
      </c>
      <c t="n" r="B23" s="5">
        <v>19363</v>
      </c>
      <c t="n" r="C23" s="5">
        <v>18754</v>
      </c>
    </row>
    <row spans="1:3" r="24">
      <c t="s" r="A24" s="4">
        <v>53</v>
      </c>
      <c t="n" r="B24" s="7">
        <v>18326</v>
      </c>
      <c t="n" r="C24" s="7">
        <v>18233</v>
      </c>
    </row>
    <row spans="1:3" r="25">
      <c t="s" r="A25" s="4">
        <v>54</v>
      </c>
    </row>
    <row spans="1:3" r="26">
      <c t="s" r="A26" s="3">
        <v>55</v>
      </c>
    </row>
    <row spans="1:3" r="27">
      <c t="s" r="A27" s="4">
        <v>56</v>
      </c>
      <c t="n" r="B27" s="7">
        <v>1192876</v>
      </c>
      <c t="n" r="C27" s="7">
        <v>1229203</v>
      </c>
    </row>
    <row spans="1:3" r="28">
      <c t="s" r="A28" s="4">
        <v>57</v>
      </c>
      <c t="n" r="B28" s="7">
        <v>3272140</v>
      </c>
      <c t="n" r="C28" s="7">
        <v>3230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180</v>
      </c>
      <c t="s" r="B1" s="2">
        <v>1</v>
      </c>
    </row>
    <row spans="1:2" r="2">
      <c t="s" r="B2" s="2">
        <v>2</v>
      </c>
    </row>
    <row spans="1:2" r="3">
      <c t="s" r="A3" s="3">
        <v>181</v>
      </c>
    </row>
    <row spans="1:2" r="4">
      <c t="s" r="A4" s="4">
        <v>182</v>
      </c>
      <c t="s" r="B4" s="4">
        <v>183</v>
      </c>
    </row>
    <row spans="1:2" r="5">
      <c t="s" r="A5" s="4">
        <v>184</v>
      </c>
      <c t="s" r="B5" s="4">
        <v>185</v>
      </c>
    </row>
    <row spans="1:2" r="6">
      <c t="s" r="A6" s="4">
        <v>186</v>
      </c>
      <c t="s" r="B6"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8</v>
      </c>
      <c t="s" r="B1" s="2">
        <v>1</v>
      </c>
    </row>
    <row spans="1:2" r="2">
      <c t="s" r="B2" s="2">
        <v>2</v>
      </c>
    </row>
    <row spans="1:2" r="3">
      <c t="s" r="A3" s="3">
        <v>140</v>
      </c>
    </row>
    <row spans="1:2" r="4">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191</v>
      </c>
      <c t="s" r="B1" s="2">
        <v>1</v>
      </c>
    </row>
    <row spans="1:2" r="2">
      <c t="s" r="B2" s="2">
        <v>2</v>
      </c>
    </row>
    <row spans="1:2" r="3">
      <c t="s" r="A3" s="3">
        <v>143</v>
      </c>
    </row>
    <row spans="1:2" r="4">
      <c t="s" r="A4" s="4">
        <v>192</v>
      </c>
      <c t="s" r="B4" s="4">
        <v>193</v>
      </c>
    </row>
    <row spans="1:2" r="5">
      <c t="s" r="A5" s="4">
        <v>194</v>
      </c>
      <c t="s" r="B5" s="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196</v>
      </c>
      <c t="s" r="B1" s="2">
        <v>1</v>
      </c>
    </row>
    <row spans="1:2" r="2">
      <c t="s" r="B2" s="2">
        <v>2</v>
      </c>
    </row>
    <row spans="1:2" r="3">
      <c t="s" r="A3" s="3">
        <v>147</v>
      </c>
    </row>
    <row spans="1:2" r="4">
      <c t="s" r="A4" s="4">
        <v>197</v>
      </c>
      <c t="s" r="B4" s="4">
        <v>198</v>
      </c>
    </row>
    <row spans="1:2" r="5">
      <c t="s" r="A5" s="4">
        <v>199</v>
      </c>
      <c t="s" r="B5" s="4">
        <v>200</v>
      </c>
    </row>
    <row spans="1:2" r="6">
      <c t="s" r="A6" s="4">
        <v>201</v>
      </c>
      <c t="s" r="B6"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03</v>
      </c>
      <c t="s" r="B1" s="2">
        <v>1</v>
      </c>
    </row>
    <row spans="1:2" r="2">
      <c t="s" r="B2" s="2">
        <v>2</v>
      </c>
    </row>
    <row spans="1:2" r="3">
      <c t="s" r="A3" s="3">
        <v>150</v>
      </c>
    </row>
    <row spans="1:2" r="4">
      <c t="s" r="A4" s="4">
        <v>204</v>
      </c>
      <c t="s" r="B4" s="4">
        <v>205</v>
      </c>
    </row>
    <row spans="1:2" r="5">
      <c t="s" r="A5" s="4">
        <v>206</v>
      </c>
      <c t="s" r="B5" s="4">
        <v>207</v>
      </c>
    </row>
    <row spans="1:2" r="6">
      <c t="s" r="A6" s="4">
        <v>208</v>
      </c>
      <c t="s" r="B6"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0</v>
      </c>
      <c t="s" r="B1" s="2">
        <v>1</v>
      </c>
    </row>
    <row spans="1:2" r="2">
      <c t="s" r="B2" s="2">
        <v>2</v>
      </c>
    </row>
    <row spans="1:2" r="3">
      <c t="s" r="A3" s="3">
        <v>153</v>
      </c>
    </row>
    <row spans="1:2" r="4">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56</v>
      </c>
    </row>
    <row spans="1:2" r="4">
      <c t="s" r="A4" s="4">
        <v>214</v>
      </c>
      <c t="s" r="B4"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r="A1" s="1">
        <v>58</v>
      </c>
      <c t="s" r="B1" s="2">
        <v>2</v>
      </c>
      <c t="s" r="C1" s="2">
        <v>30</v>
      </c>
      <c t="s" r="D1" s="2">
        <v>59</v>
      </c>
      <c t="s" r="E1" s="2">
        <v>60</v>
      </c>
    </row>
    <row spans="1:5" r="2">
      <c t="s" r="A2" s="4">
        <v>61</v>
      </c>
      <c t="n" r="B2" s="5">
        <v>95029218</v>
      </c>
      <c t="n" r="C2" s="5">
        <v>95029218</v>
      </c>
    </row>
    <row spans="1:5" r="3">
      <c t="s" r="A3" s="4">
        <v>62</v>
      </c>
      <c t="n" r="B3" s="5">
        <v>95029218</v>
      </c>
      <c t="n" r="C3" s="5">
        <v>95029218</v>
      </c>
      <c t="n" r="D3" s="5">
        <v>88691000</v>
      </c>
      <c t="n" r="E3" s="5">
        <v>8869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217</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2</v>
      </c>
      <c t="s" r="B1" s="2">
        <v>1</v>
      </c>
    </row>
    <row spans="1:2" r="2">
      <c t="s" r="B2" s="2">
        <v>2</v>
      </c>
    </row>
    <row spans="1:2" r="3">
      <c t="s" r="A3" s="3">
        <v>163</v>
      </c>
    </row>
    <row spans="1:2" r="4">
      <c t="s" r="A4" s="4">
        <v>223</v>
      </c>
      <c t="s" r="B4"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5</v>
      </c>
      <c t="s" r="B1" s="2">
        <v>1</v>
      </c>
    </row>
    <row spans="1:2" r="2">
      <c t="s" r="B2" s="2">
        <v>2</v>
      </c>
    </row>
    <row spans="1:2" r="3">
      <c t="s" r="A3" s="3">
        <v>166</v>
      </c>
    </row>
    <row spans="1:2" r="4">
      <c t="s" r="A4" s="4">
        <v>226</v>
      </c>
      <c t="s" r="B4" s="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69</v>
      </c>
    </row>
    <row spans="1:2" r="4">
      <c t="s" r="A4" s="4">
        <v>229</v>
      </c>
      <c t="s" r="B4" s="4">
        <v>230</v>
      </c>
    </row>
    <row spans="1:2" r="5">
      <c t="s" r="A5" s="4">
        <v>231</v>
      </c>
      <c t="s" r="B5" s="4">
        <v>232</v>
      </c>
    </row>
    <row spans="1:2" r="6">
      <c t="s" r="A6" s="4">
        <v>233</v>
      </c>
      <c t="s" r="B6"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35</v>
      </c>
      <c t="s" r="B1" s="2">
        <v>1</v>
      </c>
    </row>
    <row spans="1:2" r="2">
      <c t="s" r="B2" s="2">
        <v>2</v>
      </c>
    </row>
    <row spans="1:2" r="3">
      <c t="s" r="A3" s="3">
        <v>172</v>
      </c>
    </row>
    <row spans="1:2" r="4">
      <c t="s" r="A4" s="4">
        <v>236</v>
      </c>
      <c t="s" r="B4"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8</v>
      </c>
      <c t="s" r="B1" s="2">
        <v>1</v>
      </c>
    </row>
    <row spans="1:2" r="2">
      <c t="s" r="B2" s="2">
        <v>2</v>
      </c>
    </row>
    <row spans="1:2" r="3">
      <c t="s" r="A3" s="3">
        <v>178</v>
      </c>
    </row>
    <row spans="1:2" r="4">
      <c t="s" r="A4" s="4">
        <v>239</v>
      </c>
      <c t="s" r="B4" s="4">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241</v>
      </c>
      <c t="s" r="B1" s="2">
        <v>1</v>
      </c>
    </row>
    <row spans="1:2" r="2">
      <c t="s" r="B2" s="2">
        <v>2</v>
      </c>
    </row>
    <row spans="1:2" r="3">
      <c t="s" r="A3" s="3">
        <v>130</v>
      </c>
    </row>
    <row spans="1:2" r="4">
      <c t="s" r="A4" s="4">
        <v>242</v>
      </c>
      <c t="s" r="B4" s="4">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24"/>
    <col customWidth="1" max="3" min="3" width="21"/>
    <col customWidth="1" max="4" min="4" width="21"/>
  </cols>
  <sheetData>
    <row spans="1:4" r="1">
      <c t="s" r="A1" s="1">
        <v>244</v>
      </c>
      <c t="s" r="B1" s="2">
        <v>245</v>
      </c>
      <c t="s" r="C1" s="2">
        <v>246</v>
      </c>
      <c t="s" r="D1" s="2">
        <v>247</v>
      </c>
    </row>
    <row spans="1:4" r="2">
      <c t="s" r="A2" s="3">
        <v>181</v>
      </c>
    </row>
    <row spans="1:4" r="3">
      <c t="s" r="A3" s="4">
        <v>248</v>
      </c>
      <c t="n" r="C3" s="7">
        <v>1000000</v>
      </c>
      <c t="n" r="D3" s="7">
        <v>1000000</v>
      </c>
    </row>
    <row spans="1:4" r="4">
      <c t="s" r="A4" s="4">
        <v>249</v>
      </c>
    </row>
    <row spans="1:4" r="5">
      <c t="s" r="A5" s="3">
        <v>181</v>
      </c>
    </row>
    <row spans="1:4" r="6">
      <c t="s" r="A6" s="4">
        <v>250</v>
      </c>
      <c t="s" r="B6" s="4">
        <v>251</v>
      </c>
    </row>
    <row spans="1:4" r="7">
      <c t="s" r="A7" s="4">
        <v>252</v>
      </c>
      <c t="s" r="B7" s="4">
        <v>253</v>
      </c>
    </row>
    <row spans="1:4" r="8">
      <c t="s" r="A8" s="4">
        <v>254</v>
      </c>
      <c t="n" r="B8" s="7">
        <v>157000</v>
      </c>
    </row>
    <row spans="1:4" r="9">
      <c t="s" r="A9" s="4">
        <v>255</v>
      </c>
      <c t="n" r="B9" s="5">
        <v>33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56</v>
      </c>
      <c t="s" r="B1" s="2">
        <v>1</v>
      </c>
    </row>
    <row spans="1:2" r="2">
      <c t="s" r="B2" s="2">
        <v>246</v>
      </c>
    </row>
    <row spans="1:2" r="3">
      <c t="s" r="A3" s="3">
        <v>257</v>
      </c>
    </row>
    <row spans="1:2" r="4">
      <c t="s" r="A4" s="4">
        <v>258</v>
      </c>
      <c t="n" r="B4" s="7">
        <v>1397</v>
      </c>
    </row>
    <row spans="1:2" r="5">
      <c t="s" r="A5" s="4">
        <v>259</v>
      </c>
      <c t="n" r="B5" s="7">
        <v>55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60</v>
      </c>
      <c t="s" r="B1" s="2">
        <v>1</v>
      </c>
    </row>
    <row spans="1:2" r="2">
      <c t="s" r="B2" s="2">
        <v>261</v>
      </c>
    </row>
    <row spans="1:2" r="3">
      <c t="s" r="A3" s="3">
        <v>262</v>
      </c>
    </row>
    <row spans="1:2" r="4">
      <c t="s" r="A4" s="4">
        <v>263</v>
      </c>
      <c t="n" r="B4" s="7">
        <v>1024570</v>
      </c>
    </row>
    <row spans="1:2" r="5">
      <c t="s" r="A5" s="4">
        <v>264</v>
      </c>
      <c t="n" r="B5" s="7">
        <v>310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v>
      </c>
      <c t="s" r="B1" s="2">
        <v>1</v>
      </c>
    </row>
    <row spans="1:3" r="2">
      <c t="s" r="B2" s="2">
        <v>2</v>
      </c>
      <c t="s" r="C2" s="2">
        <v>59</v>
      </c>
    </row>
    <row spans="1:3" r="3">
      <c t="s" r="A3" s="3">
        <v>64</v>
      </c>
    </row>
    <row spans="1:3" r="4">
      <c t="s" r="A4" s="4">
        <v>65</v>
      </c>
      <c t="n" r="B4" s="7">
        <v>403504</v>
      </c>
      <c t="n" r="C4" s="7">
        <v>888313</v>
      </c>
    </row>
    <row spans="1:3" r="5">
      <c t="s" r="A5" s="4">
        <v>66</v>
      </c>
      <c t="n" r="B5" s="5">
        <v>46124</v>
      </c>
      <c t="n" r="C5" s="5">
        <v>54193</v>
      </c>
    </row>
    <row spans="1:3" r="6">
      <c t="s" r="A6" s="4">
        <v>67</v>
      </c>
      <c t="n" r="B6" s="5">
        <v>57371</v>
      </c>
      <c t="n" r="C6" s="5">
        <v>56293</v>
      </c>
    </row>
    <row spans="1:3" r="7">
      <c t="s" r="A7" s="4">
        <v>68</v>
      </c>
      <c t="n" r="B7" s="5">
        <v>19858</v>
      </c>
      <c t="n" r="C7" s="5">
        <v>20920</v>
      </c>
    </row>
    <row spans="1:3" r="8">
      <c t="s" r="A8" s="4">
        <v>69</v>
      </c>
      <c t="n" r="B8" s="5">
        <v>526857</v>
      </c>
      <c t="n" r="C8" s="5">
        <v>1019719</v>
      </c>
    </row>
    <row spans="1:3" r="9">
      <c t="s" r="A9" s="3">
        <v>70</v>
      </c>
    </row>
    <row spans="1:3" r="10">
      <c t="s" r="A10" s="4">
        <v>71</v>
      </c>
      <c t="n" r="B10" s="5">
        <v>370918</v>
      </c>
      <c t="n" r="C10" s="5">
        <v>849262</v>
      </c>
    </row>
    <row spans="1:3" r="11">
      <c t="s" r="A11" s="4">
        <v>72</v>
      </c>
      <c t="n" r="B11" s="5">
        <v>25239</v>
      </c>
      <c t="n" r="C11" s="5">
        <v>27318</v>
      </c>
    </row>
    <row spans="1:3" r="12">
      <c t="s" r="A12" s="4">
        <v>73</v>
      </c>
      <c t="n" r="B12" s="5">
        <v>31594</v>
      </c>
      <c t="n" r="C12" s="5">
        <v>35774</v>
      </c>
    </row>
    <row spans="1:3" r="13">
      <c t="s" r="A13" s="4">
        <v>74</v>
      </c>
      <c t="n" r="B13" s="5">
        <v>27027</v>
      </c>
      <c t="n" r="C13" s="5">
        <v>33195</v>
      </c>
    </row>
    <row spans="1:3" r="14">
      <c t="s" r="A14" s="4">
        <v>75</v>
      </c>
      <c t="n" r="B14" s="5">
        <v>6914</v>
      </c>
      <c t="n" r="C14" s="5">
        <v>7478</v>
      </c>
    </row>
    <row spans="1:3" r="15">
      <c t="s" r="A15" s="4">
        <v>76</v>
      </c>
      <c t="n" r="B15" s="5">
        <v>13221</v>
      </c>
      <c t="n" r="C15" s="5">
        <v>12010</v>
      </c>
    </row>
    <row spans="1:3" r="16">
      <c t="s" r="A16" s="4">
        <v>77</v>
      </c>
      <c t="n" r="B16" s="5">
        <v>27125</v>
      </c>
      <c t="n" r="C16" s="5">
        <v>19280</v>
      </c>
    </row>
    <row spans="1:3" r="17">
      <c t="s" r="A17" s="4">
        <v>78</v>
      </c>
      <c t="n" r="B17" s="5">
        <v>502038</v>
      </c>
      <c t="n" r="C17" s="5">
        <v>984317</v>
      </c>
    </row>
    <row spans="1:3" r="18">
      <c t="s" r="A18" s="4">
        <v>79</v>
      </c>
      <c t="n" r="B18" s="5">
        <v>24819</v>
      </c>
      <c t="n" r="C18" s="5">
        <v>35402</v>
      </c>
    </row>
    <row spans="1:3" r="19">
      <c t="s" r="A19" s="4">
        <v>80</v>
      </c>
      <c t="n" r="B19" s="5">
        <v>15519</v>
      </c>
      <c t="n" r="C19" s="5">
        <v>7818</v>
      </c>
    </row>
    <row spans="1:3" r="20">
      <c t="s" r="A20" s="4">
        <v>81</v>
      </c>
      <c t="n" r="B20" s="5">
        <v>-19215</v>
      </c>
      <c t="n" r="C20" s="5">
        <v>-12804</v>
      </c>
    </row>
    <row spans="1:3" r="21">
      <c t="s" r="A21" s="4">
        <v>82</v>
      </c>
      <c t="n" r="B21" s="5">
        <v>21123</v>
      </c>
      <c t="n" r="C21" s="5">
        <v>30416</v>
      </c>
    </row>
    <row spans="1:3" r="22">
      <c t="s" r="A22" s="4">
        <v>83</v>
      </c>
      <c t="n" r="B22" s="5">
        <v>-908</v>
      </c>
      <c t="n" r="C22" s="5">
        <v>-641</v>
      </c>
    </row>
    <row spans="1:3" r="23">
      <c t="s" r="A23" s="4">
        <v>84</v>
      </c>
      <c t="n" r="B23" s="5">
        <v>20215</v>
      </c>
      <c t="n" r="C23" s="5">
        <v>29775</v>
      </c>
    </row>
    <row spans="1:3" r="24">
      <c t="s" r="A24" s="4">
        <v>85</v>
      </c>
      <c t="n" r="B24" s="7">
        <v>20215</v>
      </c>
      <c t="n" r="C24" s="7">
        <v>29775</v>
      </c>
    </row>
    <row spans="1:3" r="25">
      <c t="s" r="A25" s="3">
        <v>86</v>
      </c>
    </row>
    <row spans="1:3" r="26">
      <c t="s" r="A26" s="4">
        <v>87</v>
      </c>
      <c t="n" r="B26" s="8">
        <v>0.21</v>
      </c>
      <c t="n" r="C26" s="8">
        <v>0.34</v>
      </c>
    </row>
    <row spans="1:3" r="27">
      <c t="s" r="A27" s="3">
        <v>88</v>
      </c>
    </row>
    <row spans="1:3" r="28">
      <c t="s" r="A28" s="4">
        <v>87</v>
      </c>
      <c t="n" r="B28" s="5">
        <v>95029</v>
      </c>
      <c t="n" r="C28" s="5">
        <v>886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65</v>
      </c>
      <c t="s" r="B1" s="2">
        <v>266</v>
      </c>
    </row>
    <row spans="1:2" r="2">
      <c t="s" r="A2" s="3">
        <v>181</v>
      </c>
    </row>
    <row spans="1:2" r="3">
      <c t="s" r="A3" s="4">
        <v>267</v>
      </c>
      <c t="n" r="B3" s="7">
        <v>125000</v>
      </c>
    </row>
    <row spans="1:2" r="4">
      <c t="s" r="A4" s="4">
        <v>268</v>
      </c>
      <c t="n" r="B4" s="5">
        <v>32000</v>
      </c>
    </row>
    <row spans="1:2" r="5">
      <c t="s" r="A5" s="4">
        <v>254</v>
      </c>
      <c t="n" r="B5" s="7">
        <v>15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v>
      </c>
      <c t="s" r="C1" s="2">
        <v>30</v>
      </c>
    </row>
    <row spans="1:3" r="2">
      <c t="s" r="A2" s="3">
        <v>140</v>
      </c>
    </row>
    <row spans="1:3" r="3">
      <c t="s" r="A3" s="4">
        <v>270</v>
      </c>
      <c t="n" r="B3" s="7">
        <v>26791</v>
      </c>
      <c t="n" r="C3" s="7">
        <v>30108</v>
      </c>
    </row>
    <row spans="1:3" r="4">
      <c t="s" r="A4" s="4">
        <v>271</v>
      </c>
      <c t="n" r="B4" s="5">
        <v>30043</v>
      </c>
      <c t="n" r="C4" s="5">
        <v>7266</v>
      </c>
    </row>
    <row spans="1:3" r="5">
      <c t="s" r="A5" s="4">
        <v>272</v>
      </c>
      <c t="n" r="B5" s="5">
        <v>2392</v>
      </c>
      <c t="n" r="C5" s="5">
        <v>2850</v>
      </c>
    </row>
    <row spans="1:3" r="6">
      <c t="s" r="A6" s="4">
        <v>273</v>
      </c>
      <c t="n" r="B6" s="5">
        <v>4573</v>
      </c>
      <c t="n" r="C6" s="5">
        <v>6603</v>
      </c>
    </row>
    <row spans="1:3" r="7">
      <c t="s" r="A7" s="4">
        <v>35</v>
      </c>
      <c t="n" r="B7" s="5">
        <v>3</v>
      </c>
      <c t="n" r="C7" s="5">
        <v>2</v>
      </c>
    </row>
    <row spans="1:3" r="8">
      <c t="s" r="A8" s="4">
        <v>90</v>
      </c>
      <c t="n" r="B8" s="7">
        <v>63802</v>
      </c>
      <c t="n" r="C8" s="7">
        <v>468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74</v>
      </c>
      <c t="s" r="B1" s="2">
        <v>1</v>
      </c>
    </row>
    <row spans="1:3" r="2">
      <c t="s" r="B2" s="2">
        <v>2</v>
      </c>
      <c t="s" r="C2" s="2">
        <v>30</v>
      </c>
    </row>
    <row spans="1:3" r="3">
      <c t="s" r="A3" s="3">
        <v>140</v>
      </c>
    </row>
    <row spans="1:3" r="4">
      <c t="s" r="A4" s="4">
        <v>275</v>
      </c>
      <c t="n" r="B4" s="9">
        <v>0.2</v>
      </c>
      <c t="n" r="C4" s="9">
        <v>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76</v>
      </c>
      <c t="s" r="B1" s="2">
        <v>2</v>
      </c>
      <c t="s" r="C1" s="2">
        <v>30</v>
      </c>
    </row>
    <row spans="1:3" r="2">
      <c t="s" r="A2" s="4">
        <v>277</v>
      </c>
      <c t="n" r="B2" s="7">
        <v>2017239</v>
      </c>
      <c t="n" r="C2" s="7">
        <v>1899058</v>
      </c>
    </row>
    <row spans="1:3" r="3">
      <c t="s" r="A3" s="4">
        <v>38</v>
      </c>
      <c t="n" r="B3" s="5">
        <v>-287077</v>
      </c>
      <c t="n" r="C3" s="5">
        <v>-268057</v>
      </c>
    </row>
    <row spans="1:3" r="4">
      <c t="s" r="A4" s="4">
        <v>39</v>
      </c>
      <c t="n" r="B4" s="5">
        <v>1730162</v>
      </c>
      <c t="n" r="C4" s="5">
        <v>1631001</v>
      </c>
    </row>
    <row spans="1:3" r="5">
      <c t="s" r="A5" s="4">
        <v>278</v>
      </c>
    </row>
    <row spans="1:3" r="6">
      <c t="s" r="A6" s="4">
        <v>277</v>
      </c>
      <c t="n" r="B6" s="5">
        <v>473854</v>
      </c>
      <c t="n" r="C6" s="5">
        <v>466613</v>
      </c>
    </row>
    <row spans="1:3" r="7">
      <c t="s" r="A7" s="4">
        <v>279</v>
      </c>
    </row>
    <row spans="1:3" r="8">
      <c t="s" r="A8" s="4">
        <v>277</v>
      </c>
      <c t="n" r="B8" s="5">
        <v>382046</v>
      </c>
      <c t="n" r="C8" s="5">
        <v>376672</v>
      </c>
    </row>
    <row spans="1:3" r="9">
      <c t="s" r="A9" s="4">
        <v>280</v>
      </c>
    </row>
    <row spans="1:3" r="10">
      <c t="s" r="A10" s="4">
        <v>277</v>
      </c>
      <c t="n" r="B10" s="5">
        <v>17983</v>
      </c>
      <c t="n" r="C10" s="5">
        <v>18479</v>
      </c>
    </row>
    <row spans="1:3" r="11">
      <c t="s" r="A11" s="4">
        <v>281</v>
      </c>
    </row>
    <row spans="1:3" r="12">
      <c t="s" r="A12" s="4">
        <v>277</v>
      </c>
      <c t="n" r="B12" s="5">
        <v>736638</v>
      </c>
      <c t="n" r="C12" s="5">
        <v>731016</v>
      </c>
    </row>
    <row spans="1:3" r="13">
      <c t="s" r="A13" s="4">
        <v>282</v>
      </c>
    </row>
    <row spans="1:3" r="14">
      <c t="s" r="A14" s="4">
        <v>277</v>
      </c>
      <c t="n" r="B14" s="5">
        <v>38244</v>
      </c>
      <c t="n" r="C14" s="5">
        <v>38037</v>
      </c>
    </row>
    <row spans="1:3" r="15">
      <c t="s" r="A15" s="4">
        <v>283</v>
      </c>
    </row>
    <row spans="1:3" r="16">
      <c t="s" r="A16" s="4">
        <v>277</v>
      </c>
      <c t="n" r="B16" s="5">
        <v>6866</v>
      </c>
      <c t="n" r="C16" s="5">
        <v>6696</v>
      </c>
    </row>
    <row spans="1:3" r="17">
      <c t="s" r="A17" s="4">
        <v>284</v>
      </c>
    </row>
    <row spans="1:3" r="18">
      <c t="s" r="A18" s="4">
        <v>277</v>
      </c>
      <c t="n" r="B18" s="5">
        <v>318890</v>
      </c>
      <c t="n" r="C18" s="5">
        <v>222233</v>
      </c>
    </row>
    <row spans="1:3" r="19">
      <c t="s" r="A19" s="4">
        <v>285</v>
      </c>
    </row>
    <row spans="1:3" r="20">
      <c t="s" r="A20" s="4">
        <v>277</v>
      </c>
      <c t="n" r="B20" s="7">
        <v>42718</v>
      </c>
      <c t="n" r="C20" s="7">
        <v>393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86</v>
      </c>
      <c t="s" r="B1" s="2">
        <v>1</v>
      </c>
    </row>
    <row spans="1:3" r="2">
      <c t="s" r="B2" s="2">
        <v>2</v>
      </c>
      <c t="s" r="C2" s="2">
        <v>59</v>
      </c>
    </row>
    <row spans="1:3" r="3">
      <c t="s" r="A3" s="3">
        <v>287</v>
      </c>
    </row>
    <row spans="1:3" r="4">
      <c t="s" r="A4" s="4">
        <v>288</v>
      </c>
      <c t="n" r="B4" s="7">
        <v>22037</v>
      </c>
      <c t="n" r="C4" s="7">
        <v>152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89</v>
      </c>
      <c t="s" r="B1" s="2">
        <v>2</v>
      </c>
      <c t="s" r="C1" s="2">
        <v>30</v>
      </c>
    </row>
    <row spans="1:3" r="2">
      <c t="s" r="A2" s="3">
        <v>147</v>
      </c>
    </row>
    <row spans="1:3" r="3">
      <c t="s" r="A3" s="4">
        <v>290</v>
      </c>
      <c t="n" r="B3" s="9">
        <v>212.8</v>
      </c>
      <c t="n" r="C3" s="9">
        <v>21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1</v>
      </c>
      <c t="s" r="B1" s="2">
        <v>1</v>
      </c>
    </row>
    <row spans="1:3" r="2">
      <c t="s" r="B2" s="2">
        <v>2</v>
      </c>
      <c t="s" r="C2" s="2">
        <v>59</v>
      </c>
    </row>
    <row spans="1:3" r="3">
      <c t="s" r="A3" s="3">
        <v>147</v>
      </c>
    </row>
    <row spans="1:3" r="4">
      <c t="s" r="A4" s="4">
        <v>292</v>
      </c>
      <c t="n" r="B4" s="7">
        <v>18260</v>
      </c>
      <c t="n" r="C4" s="7">
        <v>10401</v>
      </c>
    </row>
    <row spans="1:3" r="5">
      <c t="s" r="A5" s="4">
        <v>293</v>
      </c>
      <c t="n" r="B5" s="5">
        <v>-2741</v>
      </c>
      <c t="n" r="C5" s="5">
        <v>-2583</v>
      </c>
    </row>
    <row spans="1:3" r="6">
      <c t="s" r="A6" s="4">
        <v>294</v>
      </c>
      <c t="n" r="B6" s="5">
        <v>15519</v>
      </c>
      <c t="n" r="C6" s="5">
        <v>7818</v>
      </c>
    </row>
    <row spans="1:3" r="7">
      <c t="s" r="A7" s="4">
        <v>295</v>
      </c>
      <c t="n" r="B7" s="7">
        <v>25902</v>
      </c>
      <c t="n" r="C7" s="7">
        <v>125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30</v>
      </c>
    </row>
    <row spans="1:3" r="2">
      <c t="s" r="A2" s="3">
        <v>147</v>
      </c>
    </row>
    <row spans="1:3" r="3">
      <c t="s" r="A3" s="4">
        <v>297</v>
      </c>
      <c t="n" r="B3" s="7">
        <v>44834</v>
      </c>
      <c t="n" r="C3" s="7">
        <v>42135</v>
      </c>
    </row>
    <row spans="1:3" r="4">
      <c t="s" r="A4" s="4">
        <v>298</v>
      </c>
      <c t="n" r="B4" s="5">
        <v>1003359</v>
      </c>
      <c t="n" r="C4" s="5">
        <v>1015305</v>
      </c>
    </row>
    <row spans="1:3" r="5">
      <c t="s" r="A5" s="4">
        <v>299</v>
      </c>
      <c t="n" r="B5" s="5">
        <v>3181</v>
      </c>
      <c t="n" r="C5" s="5">
        <v>4369</v>
      </c>
    </row>
    <row spans="1:3" r="6">
      <c t="s" r="A6" s="4">
        <v>300</v>
      </c>
      <c t="n" r="B6" s="5">
        <v>1051374</v>
      </c>
      <c t="n" r="C6" s="5">
        <v>1061809</v>
      </c>
    </row>
    <row spans="1:3" r="7">
      <c t="s" r="A7" s="4">
        <v>301</v>
      </c>
      <c t="n" r="B7" s="5">
        <v>29232</v>
      </c>
      <c t="n" r="C7" s="5">
        <v>25369</v>
      </c>
    </row>
    <row spans="1:3" r="8">
      <c t="s" r="A8" s="4">
        <v>302</v>
      </c>
      <c t="n" r="B8" s="5">
        <v>202623</v>
      </c>
      <c t="n" r="C8" s="5">
        <v>202613</v>
      </c>
    </row>
    <row spans="1:3" r="9">
      <c t="s" r="A9" s="4">
        <v>303</v>
      </c>
      <c t="n" r="B9" s="5">
        <v>819519</v>
      </c>
      <c t="n" r="C9" s="5">
        <v>833827</v>
      </c>
    </row>
    <row spans="1:3" r="10">
      <c t="s" r="A10" s="4">
        <v>304</v>
      </c>
      <c t="n" r="B10" s="7">
        <v>1051374</v>
      </c>
      <c t="n" r="C10" s="7">
        <v>10618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5</v>
      </c>
      <c t="s" r="B1" s="2">
        <v>1</v>
      </c>
    </row>
    <row spans="1:3" r="2">
      <c t="s" r="B2" s="2">
        <v>2</v>
      </c>
      <c t="s" r="C2" s="2">
        <v>59</v>
      </c>
    </row>
    <row spans="1:3" r="3">
      <c t="s" r="A3" s="3">
        <v>147</v>
      </c>
    </row>
    <row spans="1:3" r="4">
      <c t="s" r="A4" s="4">
        <v>263</v>
      </c>
      <c t="n" r="B4" s="7">
        <v>72090</v>
      </c>
      <c t="n" r="C4" s="7">
        <v>49824</v>
      </c>
    </row>
    <row spans="1:3" r="5">
      <c t="s" r="A5" s="4">
        <v>306</v>
      </c>
      <c t="n" r="B5" s="5">
        <v>48113</v>
      </c>
      <c t="n" r="C5" s="5">
        <v>30475</v>
      </c>
    </row>
    <row spans="1:3" r="6">
      <c t="s" r="A6" s="4">
        <v>93</v>
      </c>
      <c t="n" r="B6" s="7">
        <v>46917</v>
      </c>
      <c t="n" r="C6" s="7">
        <v>297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7</v>
      </c>
      <c t="s" r="B1" s="2">
        <v>2</v>
      </c>
      <c t="s" r="C1" s="2">
        <v>30</v>
      </c>
    </row>
    <row spans="1:3" r="2">
      <c t="s" r="A2" s="3">
        <v>308</v>
      </c>
    </row>
    <row spans="1:3" r="3">
      <c t="s" r="A3" s="4">
        <v>309</v>
      </c>
      <c t="n" r="B3" s="7">
        <v>237843</v>
      </c>
      <c t="n" r="C3" s="7">
        <v>236819</v>
      </c>
    </row>
    <row spans="1:3" r="4">
      <c t="s" r="A4" s="4">
        <v>310</v>
      </c>
      <c t="n" r="B4" s="5">
        <v>157925</v>
      </c>
      <c t="n" r="C4" s="5">
        <v>153888</v>
      </c>
    </row>
    <row spans="1:3" r="5">
      <c t="s" r="A5" s="4">
        <v>311</v>
      </c>
      <c t="n" r="B5" s="5">
        <v>79918</v>
      </c>
      <c t="n" r="C5" s="5">
        <v>82931</v>
      </c>
    </row>
    <row spans="1:3" r="6">
      <c t="s" r="A6" s="4">
        <v>312</v>
      </c>
    </row>
    <row spans="1:3" r="7">
      <c t="s" r="A7" s="3">
        <v>308</v>
      </c>
    </row>
    <row spans="1:3" r="8">
      <c t="s" r="A8" s="4">
        <v>309</v>
      </c>
      <c t="n" r="B8" s="5">
        <v>94654</v>
      </c>
      <c t="n" r="C8" s="5">
        <v>94654</v>
      </c>
    </row>
    <row spans="1:3" r="9">
      <c t="s" r="A9" s="4">
        <v>310</v>
      </c>
      <c t="n" r="B9" s="5">
        <v>82981</v>
      </c>
      <c t="n" r="C9" s="5">
        <v>81880</v>
      </c>
    </row>
    <row spans="1:3" r="10">
      <c t="s" r="A10" s="4">
        <v>311</v>
      </c>
      <c t="n" r="B10" s="5">
        <v>11673</v>
      </c>
      <c t="n" r="C10" s="5">
        <v>12774</v>
      </c>
    </row>
    <row spans="1:3" r="11">
      <c t="s" r="A11" s="4">
        <v>313</v>
      </c>
    </row>
    <row spans="1:3" r="12">
      <c t="s" r="A12" s="3">
        <v>308</v>
      </c>
    </row>
    <row spans="1:3" r="13">
      <c t="s" r="A13" s="4">
        <v>309</v>
      </c>
      <c t="n" r="B13" s="5">
        <v>38678</v>
      </c>
      <c t="n" r="C13" s="5">
        <v>38678</v>
      </c>
    </row>
    <row spans="1:3" r="14">
      <c t="s" r="A14" s="4">
        <v>310</v>
      </c>
      <c t="n" r="B14" s="5">
        <v>29661</v>
      </c>
      <c t="n" r="C14" s="5">
        <v>28983</v>
      </c>
    </row>
    <row spans="1:3" r="15">
      <c t="s" r="A15" s="4">
        <v>311</v>
      </c>
      <c t="n" r="B15" s="5">
        <v>9017</v>
      </c>
      <c t="n" r="C15" s="5">
        <v>9695</v>
      </c>
    </row>
    <row spans="1:3" r="16">
      <c t="s" r="A16" s="4">
        <v>314</v>
      </c>
    </row>
    <row spans="1:3" r="17">
      <c t="s" r="A17" s="3">
        <v>308</v>
      </c>
    </row>
    <row spans="1:3" r="18">
      <c t="s" r="A18" s="4">
        <v>309</v>
      </c>
      <c t="n" r="B18" s="5">
        <v>133332</v>
      </c>
      <c t="n" r="C18" s="5">
        <v>133332</v>
      </c>
    </row>
    <row spans="1:3" r="19">
      <c t="s" r="A19" s="4">
        <v>310</v>
      </c>
      <c t="n" r="B19" s="5">
        <v>112642</v>
      </c>
      <c t="n" r="C19" s="5">
        <v>110863</v>
      </c>
    </row>
    <row spans="1:3" r="20">
      <c t="s" r="A20" s="4">
        <v>311</v>
      </c>
      <c t="n" r="B20" s="5">
        <v>20690</v>
      </c>
      <c t="n" r="C20" s="5">
        <v>22469</v>
      </c>
    </row>
    <row spans="1:3" r="21">
      <c t="s" r="A21" s="4">
        <v>315</v>
      </c>
    </row>
    <row spans="1:3" r="22">
      <c t="s" r="A22" s="3">
        <v>308</v>
      </c>
    </row>
    <row spans="1:3" r="23">
      <c t="s" r="A23" s="4">
        <v>309</v>
      </c>
      <c t="n" r="B23" s="5">
        <v>35430</v>
      </c>
      <c t="n" r="C23" s="5">
        <v>35430</v>
      </c>
    </row>
    <row spans="1:3" r="24">
      <c t="s" r="A24" s="4">
        <v>310</v>
      </c>
      <c t="n" r="B24" s="5">
        <v>30601</v>
      </c>
      <c t="n" r="C24" s="5">
        <v>30228</v>
      </c>
    </row>
    <row spans="1:3" r="25">
      <c t="s" r="A25" s="4">
        <v>311</v>
      </c>
      <c t="n" r="B25" s="5">
        <v>4829</v>
      </c>
      <c t="n" r="C25" s="5">
        <v>5202</v>
      </c>
    </row>
    <row spans="1:3" r="26">
      <c t="s" r="A26" s="4">
        <v>316</v>
      </c>
    </row>
    <row spans="1:3" r="27">
      <c t="s" r="A27" s="3">
        <v>308</v>
      </c>
    </row>
    <row spans="1:3" r="28">
      <c t="s" r="A28" s="4">
        <v>309</v>
      </c>
      <c t="n" r="B28" s="5">
        <v>13260</v>
      </c>
      <c t="n" r="C28" s="5">
        <v>13260</v>
      </c>
    </row>
    <row spans="1:3" r="29">
      <c t="s" r="A29" s="4">
        <v>310</v>
      </c>
      <c t="n" r="B29" s="5">
        <v>3631</v>
      </c>
      <c t="n" r="C29" s="5">
        <v>3512</v>
      </c>
    </row>
    <row spans="1:3" r="30">
      <c t="s" r="A30" s="4">
        <v>311</v>
      </c>
      <c t="n" r="B30" s="5">
        <v>9629</v>
      </c>
      <c t="n" r="C30" s="5">
        <v>9748</v>
      </c>
    </row>
    <row spans="1:3" r="31">
      <c t="s" r="A31" s="4">
        <v>317</v>
      </c>
    </row>
    <row spans="1:3" r="32">
      <c t="s" r="A32" s="3">
        <v>308</v>
      </c>
    </row>
    <row spans="1:3" r="33">
      <c t="s" r="A33" s="4">
        <v>309</v>
      </c>
      <c t="n" r="B33" s="5">
        <v>48690</v>
      </c>
      <c t="n" r="C33" s="5">
        <v>48690</v>
      </c>
    </row>
    <row spans="1:3" r="34">
      <c t="s" r="A34" s="4">
        <v>310</v>
      </c>
      <c t="n" r="B34" s="5">
        <v>34232</v>
      </c>
      <c t="n" r="C34" s="5">
        <v>33740</v>
      </c>
    </row>
    <row spans="1:3" r="35">
      <c t="s" r="A35" s="4">
        <v>311</v>
      </c>
      <c t="n" r="B35" s="5">
        <v>14458</v>
      </c>
      <c t="n" r="C35" s="5">
        <v>14950</v>
      </c>
    </row>
    <row spans="1:3" r="36">
      <c t="s" r="A36" s="4">
        <v>318</v>
      </c>
    </row>
    <row spans="1:3" r="37">
      <c t="s" r="A37" s="3">
        <v>308</v>
      </c>
    </row>
    <row spans="1:3" r="38">
      <c t="s" r="A38" s="4">
        <v>309</v>
      </c>
      <c t="n" r="B38" s="5">
        <v>32000</v>
      </c>
      <c t="n" r="C38" s="5">
        <v>32000</v>
      </c>
    </row>
    <row spans="1:3" r="39">
      <c t="s" r="A39" s="4">
        <v>310</v>
      </c>
      <c t="n" r="B39" s="5">
        <v>2083</v>
      </c>
      <c t="n" r="C39" s="5">
        <v>833</v>
      </c>
    </row>
    <row spans="1:3" r="40">
      <c t="s" r="A40" s="4">
        <v>311</v>
      </c>
      <c t="n" r="B40" s="5">
        <v>29917</v>
      </c>
      <c t="n" r="C40" s="5">
        <v>31167</v>
      </c>
    </row>
    <row spans="1:3" r="41">
      <c t="s" r="A41" s="4">
        <v>319</v>
      </c>
    </row>
    <row spans="1:3" r="42">
      <c t="s" r="A42" s="3">
        <v>308</v>
      </c>
    </row>
    <row spans="1:3" r="43">
      <c t="s" r="A43" s="4">
        <v>309</v>
      </c>
      <c t="n" r="B43" s="5">
        <v>23821</v>
      </c>
      <c t="n" r="C43" s="5">
        <v>22797</v>
      </c>
    </row>
    <row spans="1:3" r="44">
      <c t="s" r="A44" s="4">
        <v>310</v>
      </c>
      <c t="n" r="B44" s="5">
        <v>8968</v>
      </c>
      <c t="n" r="C44" s="5">
        <v>8452</v>
      </c>
    </row>
    <row spans="1:3" r="45">
      <c t="s" r="A45" s="4">
        <v>311</v>
      </c>
      <c t="n" r="B45" s="7">
        <v>14853</v>
      </c>
      <c t="n" r="C45" s="7">
        <v>143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2"/>
    <col customWidth="1" max="3" min="3" width="32"/>
  </cols>
  <sheetData>
    <row spans="1:3" r="1">
      <c t="s" r="A1" s="1">
        <v>89</v>
      </c>
      <c t="s" r="B1" s="2">
        <v>90</v>
      </c>
      <c t="s" r="C1" s="2">
        <v>91</v>
      </c>
    </row>
    <row spans="1:3" r="2">
      <c t="s" r="A2" s="4">
        <v>92</v>
      </c>
      <c t="n" r="B2" s="5">
        <v>88691000</v>
      </c>
    </row>
    <row spans="1:3" r="3">
      <c t="s" r="A3" s="4">
        <v>93</v>
      </c>
      <c t="n" r="B3" s="7">
        <v>29775</v>
      </c>
      <c t="n" r="C3" s="7">
        <v>0</v>
      </c>
    </row>
    <row spans="1:3" r="4">
      <c t="s" r="A4" s="4">
        <v>94</v>
      </c>
      <c t="n" r="B4" s="7">
        <v>47453</v>
      </c>
      <c t="n" r="C4" s="5">
        <v>0</v>
      </c>
    </row>
    <row spans="1:3" r="5">
      <c t="s" r="A5" s="4">
        <v>95</v>
      </c>
      <c t="n" r="B5" s="5">
        <v>88691000</v>
      </c>
    </row>
    <row spans="1:3" r="6">
      <c t="s" r="A6" s="4">
        <v>96</v>
      </c>
      <c t="n" r="B6" s="7">
        <v>1080059</v>
      </c>
    </row>
    <row spans="1:3" r="7">
      <c t="s" r="A7" s="4">
        <v>97</v>
      </c>
      <c t="n" r="B7" s="5">
        <v>95029218</v>
      </c>
    </row>
    <row spans="1:3" r="8">
      <c t="s" r="A8" s="4">
        <v>93</v>
      </c>
      <c t="n" r="B8" s="7">
        <v>20215</v>
      </c>
      <c t="n" r="C8" s="5">
        <v>0</v>
      </c>
    </row>
    <row spans="1:3" r="9">
      <c t="s" r="A9" s="4">
        <v>94</v>
      </c>
      <c t="n" r="B9" s="7">
        <v>56542</v>
      </c>
      <c t="n" r="C9" s="7">
        <v>0</v>
      </c>
    </row>
    <row spans="1:3" r="10">
      <c t="s" r="A10" s="4">
        <v>98</v>
      </c>
      <c t="n" r="B10" s="5">
        <v>95029218</v>
      </c>
    </row>
    <row spans="1:3" r="11">
      <c t="s" r="A11" s="4">
        <v>99</v>
      </c>
      <c t="n" r="B11" s="7">
        <v>11928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0</v>
      </c>
      <c t="s" r="B1" s="2">
        <v>1</v>
      </c>
    </row>
    <row spans="1:3" r="2">
      <c t="s" r="B2" s="2">
        <v>2</v>
      </c>
      <c t="s" r="C2" s="2">
        <v>59</v>
      </c>
    </row>
    <row spans="1:3" r="3">
      <c t="s" r="A3" s="3">
        <v>150</v>
      </c>
    </row>
    <row spans="1:3" r="4">
      <c t="s" r="A4" s="4">
        <v>321</v>
      </c>
      <c t="n" r="B4" s="7">
        <v>4037</v>
      </c>
      <c t="n" r="C4" s="7">
        <v>3145</v>
      </c>
    </row>
    <row spans="1:3" r="5">
      <c t="s" r="A5" s="4">
        <v>322</v>
      </c>
      <c t="n" r="B5" s="5">
        <v>13922</v>
      </c>
    </row>
    <row spans="1:3" r="6">
      <c t="s" r="A6" s="4">
        <v>323</v>
      </c>
      <c t="n" r="B6" s="5">
        <v>15613</v>
      </c>
    </row>
    <row spans="1:3" r="7">
      <c t="s" r="A7" s="4">
        <v>324</v>
      </c>
      <c t="n" r="B7" s="5">
        <v>14450</v>
      </c>
    </row>
    <row spans="1:3" r="8">
      <c t="s" r="A8" s="4">
        <v>325</v>
      </c>
      <c t="n" r="B8" s="5">
        <v>12334</v>
      </c>
    </row>
    <row spans="1:3" r="9">
      <c t="s" r="A9" s="4">
        <v>326</v>
      </c>
      <c t="n" r="B9" s="7">
        <v>80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7</v>
      </c>
      <c t="s" r="B1" s="2">
        <v>1</v>
      </c>
    </row>
    <row spans="1:3" r="2">
      <c t="s" r="B2" s="2">
        <v>2</v>
      </c>
      <c t="s" r="C2" s="2">
        <v>30</v>
      </c>
    </row>
    <row spans="1:3" r="3">
      <c t="s" r="A3" s="4">
        <v>328</v>
      </c>
    </row>
    <row spans="1:3" r="4">
      <c t="s" r="A4" s="3">
        <v>329</v>
      </c>
    </row>
    <row spans="1:3" r="5">
      <c t="s" r="A5" s="4">
        <v>330</v>
      </c>
      <c t="s" r="B5" s="4">
        <v>331</v>
      </c>
      <c t="s" r="C5" s="4">
        <v>331</v>
      </c>
    </row>
    <row spans="1:3" r="6">
      <c t="s" r="A6" s="4">
        <v>332</v>
      </c>
      <c t="n" r="B6" s="7">
        <v>604000</v>
      </c>
      <c t="n" r="C6" s="7">
        <v>639000</v>
      </c>
    </row>
    <row spans="1:3" r="7">
      <c t="s" r="A7" s="4">
        <v>333</v>
      </c>
    </row>
    <row spans="1:3" r="8">
      <c t="s" r="A8" s="3">
        <v>329</v>
      </c>
    </row>
    <row spans="1:3" r="9">
      <c t="s" r="A9" s="4">
        <v>334</v>
      </c>
      <c t="n" r="B9" s="5">
        <v>648400000</v>
      </c>
    </row>
    <row spans="1:3" r="10">
      <c t="s" r="A10" s="4">
        <v>335</v>
      </c>
      <c t="n" r="B10" s="5">
        <v>1500000000</v>
      </c>
    </row>
    <row spans="1:3" r="11">
      <c t="s" r="A11" s="4">
        <v>336</v>
      </c>
      <c t="n" r="B11" s="5">
        <v>340400000</v>
      </c>
    </row>
    <row spans="1:3" r="12">
      <c t="s" r="A12" s="4">
        <v>337</v>
      </c>
    </row>
    <row spans="1:3" r="13">
      <c t="s" r="A13" s="3">
        <v>329</v>
      </c>
    </row>
    <row spans="1:3" r="14">
      <c t="s" r="A14" s="4">
        <v>338</v>
      </c>
      <c t="n" r="B14" s="5">
        <v>11200000</v>
      </c>
    </row>
    <row spans="1:3" r="15">
      <c t="s" r="A15" s="4">
        <v>339</v>
      </c>
    </row>
    <row spans="1:3" r="16">
      <c t="s" r="A16" s="3">
        <v>329</v>
      </c>
    </row>
    <row spans="1:3" r="17">
      <c t="s" r="A17" s="4">
        <v>340</v>
      </c>
      <c t="n" r="B17" s="7">
        <v>300000000</v>
      </c>
    </row>
    <row spans="1:3" r="18">
      <c t="s" r="A18" s="4">
        <v>341</v>
      </c>
    </row>
    <row spans="1:3" r="19">
      <c t="s" r="A19" s="3">
        <v>329</v>
      </c>
    </row>
    <row spans="1:3" r="20">
      <c t="s" r="A20" s="4">
        <v>330</v>
      </c>
      <c t="s" r="B20" s="4">
        <v>342</v>
      </c>
      <c t="s" r="C20" s="4">
        <v>342</v>
      </c>
    </row>
    <row spans="1:3" r="21">
      <c t="s" r="A21" s="4">
        <v>343</v>
      </c>
    </row>
    <row spans="1:3" r="22">
      <c t="s" r="A22" s="3">
        <v>329</v>
      </c>
    </row>
    <row spans="1:3" r="23">
      <c t="s" r="A23" s="4">
        <v>330</v>
      </c>
      <c t="s" r="B23" s="4">
        <v>344</v>
      </c>
      <c t="s" r="C23" s="4">
        <v>344</v>
      </c>
    </row>
    <row spans="1:3" r="24">
      <c t="s" r="A24" s="4">
        <v>345</v>
      </c>
    </row>
    <row spans="1:3" r="25">
      <c t="s" r="A25" s="3">
        <v>329</v>
      </c>
    </row>
    <row spans="1:3" r="26">
      <c t="s" r="A26" s="4">
        <v>340</v>
      </c>
      <c t="n" r="B26" s="7">
        <v>1000000000</v>
      </c>
    </row>
    <row spans="1:3" r="27">
      <c t="s" r="A27" s="4">
        <v>346</v>
      </c>
    </row>
    <row spans="1:3" r="28">
      <c t="s" r="A28" s="3">
        <v>329</v>
      </c>
    </row>
    <row spans="1:3" r="29">
      <c t="s" r="A29" s="4">
        <v>340</v>
      </c>
      <c t="n" r="B29" s="7">
        <v>500000000</v>
      </c>
    </row>
    <row spans="1:3" r="30">
      <c t="s" r="A30" s="4">
        <v>347</v>
      </c>
    </row>
    <row spans="1:3" r="31">
      <c t="s" r="A31" s="3">
        <v>329</v>
      </c>
    </row>
    <row spans="1:3" r="32">
      <c t="s" r="A32" s="4">
        <v>348</v>
      </c>
      <c t="s" r="B32" s="4">
        <v>349</v>
      </c>
    </row>
    <row spans="1:3" r="33">
      <c t="s" r="A33" s="4">
        <v>350</v>
      </c>
      <c t="s" r="B33" s="4">
        <v>351</v>
      </c>
    </row>
    <row spans="1:3" r="34">
      <c t="s" r="A34" s="4">
        <v>352</v>
      </c>
    </row>
    <row spans="1:3" r="35">
      <c t="s" r="A35" s="3">
        <v>329</v>
      </c>
    </row>
    <row spans="1:3" r="36">
      <c t="s" r="A36" s="4">
        <v>348</v>
      </c>
      <c t="s" r="B36" s="4">
        <v>349</v>
      </c>
    </row>
    <row spans="1:3" r="37">
      <c t="s" r="A37" s="4">
        <v>353</v>
      </c>
    </row>
    <row spans="1:3" r="38">
      <c t="s" r="A38" s="3">
        <v>329</v>
      </c>
    </row>
    <row spans="1:3" r="39">
      <c t="s" r="A39" s="4">
        <v>348</v>
      </c>
      <c t="s" r="B39" s="4">
        <v>354</v>
      </c>
    </row>
    <row spans="1:3" r="40">
      <c t="s" r="A40" s="4">
        <v>355</v>
      </c>
    </row>
    <row spans="1:3" r="41">
      <c t="s" r="A41" s="3">
        <v>329</v>
      </c>
    </row>
    <row spans="1:3" r="42">
      <c t="s" r="A42" s="4">
        <v>348</v>
      </c>
      <c t="s" r="B42" s="4">
        <v>356</v>
      </c>
    </row>
    <row spans="1:3" r="43">
      <c t="s" r="A43" s="4">
        <v>350</v>
      </c>
      <c t="s" r="B43" s="4">
        <v>357</v>
      </c>
    </row>
    <row spans="1:3" r="44">
      <c t="s" r="A44" s="4">
        <v>358</v>
      </c>
    </row>
    <row spans="1:3" r="45">
      <c t="s" r="A45" s="3">
        <v>329</v>
      </c>
    </row>
    <row spans="1:3" r="46">
      <c t="s" r="A46" s="4">
        <v>348</v>
      </c>
      <c t="s" r="B46" s="4">
        <v>356</v>
      </c>
    </row>
    <row spans="1:3" r="47">
      <c t="s" r="A47" s="4">
        <v>359</v>
      </c>
    </row>
    <row spans="1:3" r="48">
      <c t="s" r="A48" s="3">
        <v>329</v>
      </c>
    </row>
    <row spans="1:3" r="49">
      <c t="s" r="A49" s="4">
        <v>338</v>
      </c>
      <c t="n" r="B49" s="7">
        <v>100000000</v>
      </c>
    </row>
    <row spans="1:3" r="50">
      <c t="s" r="A50" s="4">
        <v>360</v>
      </c>
    </row>
    <row spans="1:3" r="51">
      <c t="s" r="A51" s="3">
        <v>329</v>
      </c>
    </row>
    <row spans="1:3" r="52">
      <c t="s" r="A52" s="4">
        <v>348</v>
      </c>
      <c t="s" r="B52" s="4">
        <v>349</v>
      </c>
    </row>
    <row spans="1:3" r="53">
      <c t="s" r="A53" s="4">
        <v>361</v>
      </c>
    </row>
    <row spans="1:3" r="54">
      <c t="s" r="A54" s="3">
        <v>329</v>
      </c>
    </row>
    <row spans="1:3" r="55">
      <c t="s" r="A55" s="4">
        <v>334</v>
      </c>
      <c t="n" r="B55" s="7">
        <v>483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30</v>
      </c>
    </row>
    <row spans="1:3" r="2">
      <c t="s" r="A2" s="3">
        <v>329</v>
      </c>
    </row>
    <row spans="1:3" r="3">
      <c t="s" r="A3" s="4">
        <v>363</v>
      </c>
      <c t="n" r="B3" s="7">
        <v>648400</v>
      </c>
      <c t="n" r="C3" s="7">
        <v>550400</v>
      </c>
    </row>
    <row spans="1:3" r="4">
      <c t="s" r="A4" s="4">
        <v>364</v>
      </c>
      <c t="n" r="B4" s="5">
        <v>1050604</v>
      </c>
      <c t="n" r="C4" s="5">
        <v>1050639</v>
      </c>
    </row>
    <row spans="1:3" r="5">
      <c t="s" r="A5" s="4">
        <v>365</v>
      </c>
      <c t="n" r="B5" s="5">
        <v>1699004</v>
      </c>
      <c t="n" r="C5" s="5">
        <v>1601039</v>
      </c>
    </row>
    <row spans="1:3" r="6">
      <c t="s" r="A6" s="4">
        <v>328</v>
      </c>
    </row>
    <row spans="1:3" r="7">
      <c t="s" r="A7" s="3">
        <v>329</v>
      </c>
    </row>
    <row spans="1:3" r="8">
      <c t="s" r="A8" s="4">
        <v>364</v>
      </c>
      <c t="n" r="B8" s="7">
        <v>350604</v>
      </c>
      <c t="n" r="C8" s="7">
        <v>350639</v>
      </c>
    </row>
    <row spans="1:3" r="9">
      <c t="s" r="A9" s="4">
        <v>330</v>
      </c>
      <c t="s" r="B9" s="4">
        <v>331</v>
      </c>
      <c t="s" r="C9" s="4">
        <v>331</v>
      </c>
    </row>
    <row spans="1:3" r="10">
      <c t="s" r="A10" s="4">
        <v>366</v>
      </c>
      <c t="n" r="B10" s="7">
        <v>604</v>
      </c>
      <c t="n" r="C10" s="7">
        <v>639</v>
      </c>
    </row>
    <row spans="1:3" r="11">
      <c t="s" r="A11" s="4">
        <v>341</v>
      </c>
    </row>
    <row spans="1:3" r="12">
      <c t="s" r="A12" s="3">
        <v>329</v>
      </c>
    </row>
    <row spans="1:3" r="13">
      <c t="s" r="A13" s="4">
        <v>364</v>
      </c>
      <c t="n" r="B13" s="7">
        <v>350000</v>
      </c>
      <c t="n" r="C13" s="7">
        <v>350000</v>
      </c>
    </row>
    <row spans="1:3" r="14">
      <c t="s" r="A14" s="4">
        <v>330</v>
      </c>
      <c t="s" r="B14" s="4">
        <v>342</v>
      </c>
      <c t="s" r="C14" s="4">
        <v>342</v>
      </c>
    </row>
    <row spans="1:3" r="15">
      <c t="s" r="A15" s="4">
        <v>343</v>
      </c>
    </row>
    <row spans="1:3" r="16">
      <c t="s" r="A16" s="3">
        <v>329</v>
      </c>
    </row>
    <row spans="1:3" r="17">
      <c t="s" r="A17" s="4">
        <v>364</v>
      </c>
      <c t="n" r="B17" s="7">
        <v>350000</v>
      </c>
      <c t="n" r="C17" s="7">
        <v>350000</v>
      </c>
    </row>
    <row spans="1:3" r="18">
      <c t="s" r="A18" s="4">
        <v>330</v>
      </c>
      <c t="s" r="B18" s="4">
        <v>344</v>
      </c>
      <c t="s" r="C18" s="4">
        <v>3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24"/>
    <col customWidth="1" max="6" min="6" width="24"/>
    <col customWidth="1" max="7" min="7" width="20"/>
    <col customWidth="1" max="8" min="8" width="20"/>
  </cols>
  <sheetData>
    <row spans="1:8" r="1">
      <c t="s" r="A1" s="1">
        <v>367</v>
      </c>
      <c t="s" r="B1" s="2">
        <v>368</v>
      </c>
      <c t="s" r="C1" s="2">
        <v>369</v>
      </c>
      <c t="s" r="D1" s="2">
        <v>370</v>
      </c>
      <c t="s" r="E1" s="2">
        <v>371</v>
      </c>
      <c t="s" r="F1" s="2">
        <v>372</v>
      </c>
      <c t="s" r="G1" s="2">
        <v>373</v>
      </c>
      <c t="s" r="H1" s="2">
        <v>374</v>
      </c>
    </row>
    <row spans="1:8" r="2">
      <c t="s" r="A2" s="3">
        <v>375</v>
      </c>
    </row>
    <row spans="1:8" r="3">
      <c t="s" r="A3" s="4">
        <v>61</v>
      </c>
      <c t="n" r="C3" s="5">
        <v>95029218</v>
      </c>
      <c t="n" r="D3" s="5">
        <v>95029218</v>
      </c>
    </row>
    <row spans="1:8" r="4">
      <c t="s" r="A4" s="4">
        <v>62</v>
      </c>
      <c t="n" r="C4" s="5">
        <v>95029218</v>
      </c>
      <c t="n" r="D4" s="5">
        <v>95029218</v>
      </c>
      <c t="n" r="G4" s="5">
        <v>88691000</v>
      </c>
      <c t="n" r="H4" s="5">
        <v>88691000</v>
      </c>
    </row>
    <row spans="1:8" r="5">
      <c t="s" r="A5" s="4">
        <v>376</v>
      </c>
      <c t="n" r="C5" s="10">
        <v>0.58</v>
      </c>
      <c t="n" r="D5" s="10">
        <v>0.595</v>
      </c>
      <c t="n" r="E5" s="10">
        <v>0.5649999999999999</v>
      </c>
      <c t="n" r="F5" s="10">
        <v>0.55</v>
      </c>
    </row>
    <row spans="1:8" r="6">
      <c t="s" r="A6" s="4">
        <v>26</v>
      </c>
    </row>
    <row spans="1:8" r="7">
      <c t="s" r="A7" s="3">
        <v>375</v>
      </c>
    </row>
    <row spans="1:8" r="8">
      <c t="s" r="A8" s="4">
        <v>62</v>
      </c>
      <c t="n" r="D8" s="5">
        <v>94989221</v>
      </c>
    </row>
    <row spans="1:8" r="9">
      <c t="s" r="A9" s="4">
        <v>28</v>
      </c>
    </row>
    <row spans="1:8" r="10">
      <c t="s" r="A10" s="3">
        <v>375</v>
      </c>
    </row>
    <row spans="1:8" r="11">
      <c t="s" r="A11" s="4">
        <v>62</v>
      </c>
      <c t="n" r="D11" s="5">
        <v>39997</v>
      </c>
    </row>
    <row spans="1:8" r="12">
      <c t="s" r="A12" s="4">
        <v>377</v>
      </c>
    </row>
    <row spans="1:8" r="13">
      <c t="s" r="A13" s="3">
        <v>375</v>
      </c>
    </row>
    <row spans="1:8" r="14">
      <c t="s" r="A14" s="4">
        <v>378</v>
      </c>
      <c t="n" r="C14" s="11">
        <v>1.1</v>
      </c>
    </row>
    <row spans="1:8" r="15">
      <c t="s" r="A15" s="4">
        <v>379</v>
      </c>
    </row>
    <row spans="1:8" r="16">
      <c t="s" r="A16" s="3">
        <v>375</v>
      </c>
    </row>
    <row spans="1:8" r="17">
      <c t="s" r="A17" s="4">
        <v>378</v>
      </c>
      <c t="n" r="C17" s="11">
        <v>1.1</v>
      </c>
    </row>
    <row spans="1:8" r="18">
      <c t="s" r="A18" s="4">
        <v>380</v>
      </c>
    </row>
    <row spans="1:8" r="19">
      <c t="s" r="A19" s="3">
        <v>375</v>
      </c>
    </row>
    <row spans="1:8" r="20">
      <c t="s" r="A20" s="4">
        <v>378</v>
      </c>
      <c t="n" r="C20" s="11">
        <v>1.1</v>
      </c>
    </row>
    <row spans="1:8" r="21">
      <c t="s" r="A21" s="4">
        <v>381</v>
      </c>
    </row>
    <row spans="1:8" r="22">
      <c t="s" r="A22" s="3">
        <v>375</v>
      </c>
    </row>
    <row spans="1:8" r="23">
      <c t="s" r="A23" s="4">
        <v>382</v>
      </c>
      <c t="n" r="B23" s="8">
        <v>44.42</v>
      </c>
    </row>
    <row spans="1:8" r="24">
      <c t="s" r="A24" s="4">
        <v>383</v>
      </c>
      <c t="n" r="B24" s="5">
        <v>600000</v>
      </c>
    </row>
    <row spans="1:8" r="25">
      <c t="s" r="A25" s="4">
        <v>384</v>
      </c>
      <c t="n" r="B25" s="7">
        <v>198</v>
      </c>
    </row>
    <row spans="1:8" r="26">
      <c t="s" r="A26" s="4">
        <v>61</v>
      </c>
      <c t="n" r="B26" s="5">
        <v>46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6"/>
    <col customWidth="1" max="5" min="5" width="16"/>
    <col customWidth="1" max="6" min="6" width="15"/>
  </cols>
  <sheetData>
    <row spans="1:6" r="1">
      <c t="s" r="A1" s="1">
        <v>385</v>
      </c>
      <c t="s" r="C1" s="2">
        <v>1</v>
      </c>
    </row>
    <row spans="1:6" r="2">
      <c t="s" r="C2" s="2">
        <v>2</v>
      </c>
      <c t="s" r="D2" s="2">
        <v>30</v>
      </c>
      <c t="s" r="E2" s="2">
        <v>386</v>
      </c>
      <c t="s" r="F2" s="2">
        <v>387</v>
      </c>
    </row>
    <row spans="1:6" r="3">
      <c t="s" r="A3" s="3">
        <v>375</v>
      </c>
    </row>
    <row spans="1:6" r="4">
      <c t="s" r="A4" s="4">
        <v>388</v>
      </c>
      <c t="s" r="C4" s="4">
        <v>389</v>
      </c>
      <c t="s" r="D4" s="4">
        <v>390</v>
      </c>
      <c t="s" r="E4" s="4">
        <v>391</v>
      </c>
      <c t="s" r="F4" s="4">
        <v>392</v>
      </c>
    </row>
    <row spans="1:6" r="5">
      <c t="s" r="A5" s="4">
        <v>393</v>
      </c>
      <c t="n" r="C5" s="10">
        <v>0.595</v>
      </c>
      <c t="n" r="D5" s="10">
        <v>0.58</v>
      </c>
      <c t="n" r="E5" s="10">
        <v>0.5649999999999999</v>
      </c>
      <c t="n" r="F5" s="10">
        <v>0.55</v>
      </c>
    </row>
    <row spans="1:6" r="6">
      <c t="s" r="A6" s="4">
        <v>394</v>
      </c>
      <c t="n" r="C6" s="7">
        <v>56542</v>
      </c>
      <c t="n" r="D6" s="7">
        <v>54112</v>
      </c>
      <c t="n" r="E6" s="7">
        <v>50114</v>
      </c>
      <c t="n" r="F6" s="7">
        <v>48783</v>
      </c>
    </row>
    <row spans="1:6" r="7">
      <c t="s" r="A7" s="4">
        <v>395</v>
      </c>
    </row>
    <row spans="1:6" r="8">
      <c t="s" r="A8" s="3">
        <v>375</v>
      </c>
    </row>
    <row spans="1:6" r="9">
      <c t="s" r="A9" s="4">
        <v>388</v>
      </c>
      <c t="s" r="C9" s="4">
        <v>396</v>
      </c>
    </row>
    <row spans="1:6" r="10">
      <c t="s" r="A10" s="4">
        <v>393</v>
      </c>
      <c t="s" r="B10" s="4">
        <v>397</v>
      </c>
      <c t="n" r="C10" s="10">
        <v>0.61</v>
      </c>
    </row>
    <row spans="1:6" r="11">
      <c t="s" r="A11" s="4">
        <v>394</v>
      </c>
      <c t="s" r="B11" s="4">
        <v>398</v>
      </c>
      <c t="n" r="C11" s="7">
        <v>60774</v>
      </c>
    </row>
    <row spans="1:6" r="12">
      <c t="n" r="A12"/>
    </row>
    <row spans="1:6" r="13">
      <c t="s" r="A13" s="4">
        <v>397</v>
      </c>
      <c t="s" r="B13" s="4">
        <v>399</v>
      </c>
    </row>
    <row spans="1:6" r="14">
      <c t="s" r="A14" s="4">
        <v>398</v>
      </c>
      <c t="s" r="B14" s="4">
        <v>400</v>
      </c>
    </row>
  </sheetData>
  <mergeCells count="5">
    <mergeCell ref="A1:B2"/>
    <mergeCell ref="C1:F1"/>
    <mergeCell ref="A12:E12"/>
    <mergeCell ref="B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1</v>
      </c>
      <c t="s" r="B1" s="2">
        <v>1</v>
      </c>
    </row>
    <row spans="1:3" r="2">
      <c t="s" r="B2" s="2">
        <v>2</v>
      </c>
      <c t="s" r="C2" s="2">
        <v>59</v>
      </c>
    </row>
    <row spans="1:3" r="3">
      <c t="s" r="A3" s="3">
        <v>217</v>
      </c>
    </row>
    <row spans="1:3" r="4">
      <c t="s" r="A4" s="4">
        <v>402</v>
      </c>
      <c t="n" r="B4" s="7">
        <v>94121</v>
      </c>
      <c t="n" r="C4" s="7">
        <v>77351</v>
      </c>
    </row>
    <row spans="1:3" r="5">
      <c t="s" r="A5" s="4">
        <v>403</v>
      </c>
      <c t="n" r="B5" s="5">
        <v>125208</v>
      </c>
      <c t="n" r="C5" s="5">
        <v>102778</v>
      </c>
    </row>
    <row spans="1:3" r="6">
      <c t="s" r="A6" s="4">
        <v>68</v>
      </c>
      <c t="n" r="B6" s="5">
        <v>19858</v>
      </c>
      <c t="n" r="C6" s="5">
        <v>20920</v>
      </c>
    </row>
    <row spans="1:3" r="7">
      <c t="s" r="A7" s="4">
        <v>66</v>
      </c>
      <c t="n" r="B7" s="5">
        <v>46124</v>
      </c>
      <c t="n" r="C7" s="5">
        <v>54193</v>
      </c>
    </row>
    <row spans="1:3" r="8">
      <c t="s" r="A8" s="4">
        <v>65</v>
      </c>
      <c t="n" r="B8" s="5">
        <v>403504</v>
      </c>
      <c t="n" r="C8" s="5">
        <v>888313</v>
      </c>
    </row>
    <row spans="1:3" r="9">
      <c t="s" r="A9" s="4">
        <v>404</v>
      </c>
      <c t="n" r="B9" s="5">
        <v>526857</v>
      </c>
      <c t="n" r="C9" s="5">
        <v>1019719</v>
      </c>
    </row>
    <row spans="1:3" r="10">
      <c t="s" r="A10" s="4">
        <v>405</v>
      </c>
      <c t="n" r="B10" s="5">
        <v>0</v>
      </c>
      <c t="n" r="C10" s="5">
        <v>0</v>
      </c>
    </row>
    <row spans="1:3" r="11">
      <c t="s" r="A11" s="4">
        <v>69</v>
      </c>
      <c t="n" r="B11" s="5">
        <v>526857</v>
      </c>
      <c t="n" r="C11" s="5">
        <v>1019719</v>
      </c>
    </row>
    <row spans="1:3" r="12">
      <c t="s" r="A12" s="4">
        <v>406</v>
      </c>
    </row>
    <row spans="1:3" r="13">
      <c t="s" r="A13" s="3">
        <v>217</v>
      </c>
    </row>
    <row spans="1:3" r="14">
      <c t="s" r="A14" s="4">
        <v>402</v>
      </c>
      <c t="n" r="B14" s="5">
        <v>14323</v>
      </c>
      <c t="n" r="C14" s="5">
        <v>14689</v>
      </c>
    </row>
    <row spans="1:3" r="15">
      <c t="s" r="A15" s="4">
        <v>403</v>
      </c>
      <c t="n" r="B15" s="5">
        <v>68591</v>
      </c>
      <c t="n" r="C15" s="5">
        <v>23896</v>
      </c>
    </row>
    <row spans="1:3" r="16">
      <c t="s" r="A16" s="4">
        <v>404</v>
      </c>
      <c t="n" r="B16" s="5">
        <v>15831</v>
      </c>
      <c t="n" r="C16" s="5">
        <v>15503</v>
      </c>
    </row>
    <row spans="1:3" r="17">
      <c t="s" r="A17" s="4">
        <v>405</v>
      </c>
      <c t="n" r="B17" s="5">
        <v>3237</v>
      </c>
      <c t="n" r="C17" s="5">
        <v>4470</v>
      </c>
    </row>
    <row spans="1:3" r="18">
      <c t="s" r="A18" s="4">
        <v>69</v>
      </c>
      <c t="n" r="B18" s="5">
        <v>19068</v>
      </c>
      <c t="n" r="C18" s="5">
        <v>19973</v>
      </c>
    </row>
    <row spans="1:3" r="19">
      <c t="s" r="A19" s="4">
        <v>407</v>
      </c>
    </row>
    <row spans="1:3" r="20">
      <c t="s" r="A20" s="3">
        <v>217</v>
      </c>
    </row>
    <row spans="1:3" r="21">
      <c t="s" r="A21" s="4">
        <v>402</v>
      </c>
      <c t="n" r="B21" s="5">
        <v>25198</v>
      </c>
      <c t="n" r="C21" s="5">
        <v>13403</v>
      </c>
    </row>
    <row spans="1:3" r="22">
      <c t="s" r="A22" s="4">
        <v>403</v>
      </c>
      <c t="n" r="B22" s="5">
        <v>2053</v>
      </c>
      <c t="n" r="C22" s="5">
        <v>10384</v>
      </c>
    </row>
    <row spans="1:3" r="23">
      <c t="s" r="A23" s="4">
        <v>404</v>
      </c>
      <c t="n" r="B23" s="5">
        <v>790</v>
      </c>
      <c t="n" r="C23" s="5">
        <v>947</v>
      </c>
    </row>
    <row spans="1:3" r="24">
      <c t="s" r="A24" s="4">
        <v>405</v>
      </c>
      <c t="n" r="B24" s="5">
        <v>0</v>
      </c>
      <c t="n" r="C24" s="5">
        <v>0</v>
      </c>
    </row>
    <row spans="1:3" r="25">
      <c t="s" r="A25" s="4">
        <v>69</v>
      </c>
      <c t="n" r="B25" s="5">
        <v>790</v>
      </c>
      <c t="n" r="C25" s="5">
        <v>947</v>
      </c>
    </row>
    <row spans="1:3" r="26">
      <c t="s" r="A26" s="4">
        <v>408</v>
      </c>
    </row>
    <row spans="1:3" r="27">
      <c t="s" r="A27" s="3">
        <v>217</v>
      </c>
    </row>
    <row spans="1:3" r="28">
      <c t="s" r="A28" s="4">
        <v>402</v>
      </c>
      <c t="n" r="B28" s="5">
        <v>19160</v>
      </c>
      <c t="n" r="C28" s="5">
        <v>20872</v>
      </c>
    </row>
    <row spans="1:3" r="29">
      <c t="s" r="A29" s="4">
        <v>403</v>
      </c>
      <c t="n" r="B29" s="5">
        <v>1212</v>
      </c>
      <c t="n" r="C29" s="5">
        <v>302</v>
      </c>
    </row>
    <row spans="1:3" r="30">
      <c t="s" r="A30" s="4">
        <v>404</v>
      </c>
      <c t="n" r="B30" s="5">
        <v>48435</v>
      </c>
      <c t="n" r="C30" s="5">
        <v>57107</v>
      </c>
    </row>
    <row spans="1:3" r="31">
      <c t="s" r="A31" s="4">
        <v>405</v>
      </c>
      <c t="n" r="B31" s="5">
        <v>-2311</v>
      </c>
      <c t="n" r="C31" s="5">
        <v>-2914</v>
      </c>
    </row>
    <row spans="1:3" r="32">
      <c t="s" r="A32" s="4">
        <v>69</v>
      </c>
      <c t="n" r="B32" s="5">
        <v>46124</v>
      </c>
      <c t="n" r="C32" s="5">
        <v>54193</v>
      </c>
    </row>
    <row spans="1:3" r="33">
      <c t="s" r="A33" s="4">
        <v>409</v>
      </c>
    </row>
    <row spans="1:3" r="34">
      <c t="s" r="A34" s="3">
        <v>217</v>
      </c>
    </row>
    <row spans="1:3" r="35">
      <c t="s" r="A35" s="4">
        <v>402</v>
      </c>
      <c t="n" r="B35" s="5">
        <v>25693</v>
      </c>
      <c t="n" r="C35" s="5">
        <v>20457</v>
      </c>
    </row>
    <row spans="1:3" r="36">
      <c t="s" r="A36" s="4">
        <v>403</v>
      </c>
      <c t="n" r="B36" s="5">
        <v>16576</v>
      </c>
      <c t="n" r="C36" s="5">
        <v>10959</v>
      </c>
    </row>
    <row spans="1:3" r="37">
      <c t="s" r="A37" s="4">
        <v>404</v>
      </c>
      <c t="n" r="B37" s="5">
        <v>54640</v>
      </c>
      <c t="n" r="C37" s="5">
        <v>51090</v>
      </c>
    </row>
    <row spans="1:3" r="38">
      <c t="s" r="A38" s="4">
        <v>405</v>
      </c>
      <c t="n" r="B38" s="5">
        <v>2731</v>
      </c>
      <c t="n" r="C38" s="5">
        <v>5203</v>
      </c>
    </row>
    <row spans="1:3" r="39">
      <c t="s" r="A39" s="4">
        <v>69</v>
      </c>
      <c t="n" r="B39" s="5">
        <v>57371</v>
      </c>
      <c t="n" r="C39" s="5">
        <v>56293</v>
      </c>
    </row>
    <row spans="1:3" r="40">
      <c t="s" r="A40" s="4">
        <v>410</v>
      </c>
    </row>
    <row spans="1:3" r="41">
      <c t="s" r="A41" s="3">
        <v>217</v>
      </c>
    </row>
    <row spans="1:3" r="42">
      <c t="s" r="A42" s="4">
        <v>402</v>
      </c>
      <c t="n" r="B42" s="5">
        <v>9747</v>
      </c>
      <c t="n" r="C42" s="5">
        <v>7930</v>
      </c>
    </row>
    <row spans="1:3" r="43">
      <c t="s" r="A43" s="4">
        <v>403</v>
      </c>
      <c t="n" r="B43" s="5">
        <v>36776</v>
      </c>
      <c t="n" r="C43" s="5">
        <v>57237</v>
      </c>
    </row>
    <row spans="1:3" r="44">
      <c t="s" r="A44" s="4">
        <v>404</v>
      </c>
      <c t="n" r="B44" s="5">
        <v>407161</v>
      </c>
      <c t="n" r="C44" s="5">
        <v>895072</v>
      </c>
    </row>
    <row spans="1:3" r="45">
      <c t="s" r="A45" s="4">
        <v>405</v>
      </c>
      <c t="n" r="B45" s="5">
        <v>-3657</v>
      </c>
      <c t="n" r="C45" s="5">
        <v>-6759</v>
      </c>
    </row>
    <row spans="1:3" r="46">
      <c t="s" r="A46" s="4">
        <v>69</v>
      </c>
      <c t="n" r="B46" s="5">
        <v>403504</v>
      </c>
      <c t="n" r="C46" s="5">
        <v>888313</v>
      </c>
    </row>
    <row spans="1:3" r="47">
      <c t="s" r="A47" s="4">
        <v>411</v>
      </c>
    </row>
    <row spans="1:3" r="48">
      <c t="s" r="A48" s="3">
        <v>217</v>
      </c>
    </row>
    <row spans="1:3" r="49">
      <c t="s" r="A49" s="4">
        <v>403</v>
      </c>
      <c t="n" r="B49" s="7">
        <v>1800</v>
      </c>
      <c t="n" r="C49" s="7">
        <v>10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2</v>
      </c>
      <c t="s" r="B1" s="2">
        <v>2</v>
      </c>
      <c t="s" r="C1" s="2">
        <v>30</v>
      </c>
      <c t="s" r="D1" s="2">
        <v>60</v>
      </c>
    </row>
    <row spans="1:4" r="2">
      <c t="s" r="A2" s="3">
        <v>217</v>
      </c>
    </row>
    <row spans="1:4" r="3">
      <c t="s" r="A3" s="4">
        <v>413</v>
      </c>
      <c t="n" r="B3" s="7">
        <v>3272140</v>
      </c>
      <c t="n" r="C3" s="7">
        <v>3230374</v>
      </c>
    </row>
    <row spans="1:4" r="4">
      <c t="s" r="A4" s="4">
        <v>406</v>
      </c>
    </row>
    <row spans="1:4" r="5">
      <c t="s" r="A5" s="3">
        <v>217</v>
      </c>
    </row>
    <row spans="1:4" r="6">
      <c t="s" r="A6" s="4">
        <v>413</v>
      </c>
      <c t="n" r="B6" s="5">
        <v>491072</v>
      </c>
      <c t="n" r="C6" s="5">
        <v>460012</v>
      </c>
    </row>
    <row spans="1:4" r="7">
      <c t="s" r="A7" s="4">
        <v>407</v>
      </c>
    </row>
    <row spans="1:4" r="8">
      <c t="s" r="A8" s="3">
        <v>217</v>
      </c>
    </row>
    <row spans="1:4" r="9">
      <c t="s" r="A9" s="4">
        <v>413</v>
      </c>
      <c t="n" r="C9" s="5">
        <v>637412</v>
      </c>
      <c t="n" r="D9" s="7">
        <v>645668</v>
      </c>
    </row>
    <row spans="1:4" r="10">
      <c t="s" r="A10" s="4">
        <v>408</v>
      </c>
    </row>
    <row spans="1:4" r="11">
      <c t="s" r="A11" s="3">
        <v>217</v>
      </c>
    </row>
    <row spans="1:4" r="12">
      <c t="s" r="A12" s="4">
        <v>413</v>
      </c>
      <c t="n" r="B12" s="5">
        <v>401164</v>
      </c>
      <c t="n" r="C12" s="5">
        <v>403703</v>
      </c>
    </row>
    <row spans="1:4" r="13">
      <c t="s" r="A13" s="4">
        <v>409</v>
      </c>
    </row>
    <row spans="1:4" r="14">
      <c t="s" r="A14" s="3">
        <v>217</v>
      </c>
    </row>
    <row spans="1:4" r="15">
      <c t="s" r="A15" s="4">
        <v>413</v>
      </c>
      <c t="n" r="C15" s="5">
        <v>744797</v>
      </c>
      <c t="n" r="D15" s="7">
        <v>745128</v>
      </c>
    </row>
    <row spans="1:4" r="16">
      <c t="s" r="A16" s="4">
        <v>410</v>
      </c>
    </row>
    <row spans="1:4" r="17">
      <c t="s" r="A17" s="3">
        <v>217</v>
      </c>
    </row>
    <row spans="1:4" r="18">
      <c t="s" r="A18" s="4">
        <v>413</v>
      </c>
      <c t="n" r="B18" s="5">
        <v>934699</v>
      </c>
      <c t="n" r="C18" s="5">
        <v>907189</v>
      </c>
    </row>
    <row spans="1:4" r="19">
      <c t="s" r="A19" s="4">
        <v>414</v>
      </c>
    </row>
    <row spans="1:4" r="20">
      <c t="s" r="A20" s="3">
        <v>217</v>
      </c>
    </row>
    <row spans="1:4" r="21">
      <c t="s" r="A21" s="4">
        <v>413</v>
      </c>
      <c t="n" r="B21" s="7">
        <v>62996</v>
      </c>
      <c t="n" r="C21" s="7">
        <v>686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415</v>
      </c>
      <c t="s" r="B1" s="2">
        <v>1</v>
      </c>
    </row>
    <row spans="1:4" r="2">
      <c t="s" r="B2" s="2">
        <v>2</v>
      </c>
      <c t="s" r="D2" s="2">
        <v>59</v>
      </c>
    </row>
    <row spans="1:4" r="3">
      <c t="s" r="A3" s="3">
        <v>160</v>
      </c>
    </row>
    <row spans="1:4" r="4">
      <c t="s" r="A4" s="4">
        <v>402</v>
      </c>
      <c t="n" r="B4" s="7">
        <v>94121</v>
      </c>
      <c t="n" r="D4" s="7">
        <v>77351</v>
      </c>
    </row>
    <row spans="1:4" r="5">
      <c t="s" r="A5" s="4">
        <v>416</v>
      </c>
      <c t="n" r="B5" s="5">
        <v>-12299</v>
      </c>
      <c t="n" r="D5" s="5">
        <v>-11061</v>
      </c>
    </row>
    <row spans="1:4" r="6">
      <c t="s" r="A6" s="4">
        <v>77</v>
      </c>
      <c t="n" r="B6" s="5">
        <v>-27125</v>
      </c>
      <c t="n" r="D6" s="5">
        <v>-19280</v>
      </c>
    </row>
    <row spans="1:4" r="7">
      <c t="s" r="A7" s="4">
        <v>81</v>
      </c>
      <c t="n" r="B7" s="5">
        <v>-19215</v>
      </c>
      <c t="n" r="D7" s="5">
        <v>-12804</v>
      </c>
    </row>
    <row spans="1:4" r="8">
      <c t="s" r="A8" s="4">
        <v>417</v>
      </c>
      <c t="n" r="B8" s="5">
        <v>-10383</v>
      </c>
      <c t="s" r="C8" s="4">
        <v>397</v>
      </c>
      <c t="n" r="D8" s="5">
        <v>-5777</v>
      </c>
    </row>
    <row spans="1:4" r="9">
      <c t="s" r="A9" s="4">
        <v>418</v>
      </c>
      <c t="n" r="B9" s="5">
        <v>-2614</v>
      </c>
      <c t="n" r="D9" s="5">
        <v>3325</v>
      </c>
    </row>
    <row spans="1:4" r="10">
      <c t="s" r="A10" s="4">
        <v>419</v>
      </c>
      <c t="n" r="B10" s="5">
        <v>-1362</v>
      </c>
      <c t="n" r="D10" s="5">
        <v>-1338</v>
      </c>
    </row>
    <row spans="1:4" r="11">
      <c t="s" r="A11" s="4">
        <v>83</v>
      </c>
      <c t="n" r="B11" s="5">
        <v>-908</v>
      </c>
      <c t="n" r="D11" s="5">
        <v>-641</v>
      </c>
    </row>
    <row spans="1:4" r="12">
      <c t="s" r="A12" s="4">
        <v>84</v>
      </c>
      <c t="n" r="B12" s="5">
        <v>20215</v>
      </c>
      <c t="n" r="D12" s="5">
        <v>29775</v>
      </c>
    </row>
    <row spans="1:4" r="13">
      <c t="s" r="A13" s="4">
        <v>82</v>
      </c>
      <c t="n" r="B13" s="7">
        <v>21123</v>
      </c>
      <c t="n" r="D13" s="7">
        <v>30416</v>
      </c>
    </row>
    <row spans="1:4" r="14">
      <c t="n" r="A14"/>
    </row>
    <row spans="1:4" r="15">
      <c t="s" r="A15" s="4">
        <v>397</v>
      </c>
      <c t="s" r="B15" s="4">
        <v>420</v>
      </c>
    </row>
  </sheetData>
  <mergeCells count="5">
    <mergeCell ref="A1:A2"/>
    <mergeCell ref="B1:D1"/>
    <mergeCell ref="B2:C2"/>
    <mergeCell ref="A14:D14"/>
    <mergeCell ref="B15:D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1</v>
      </c>
      <c t="s" r="B1" s="2">
        <v>2</v>
      </c>
      <c t="s" r="C1" s="2">
        <v>30</v>
      </c>
    </row>
    <row spans="1:3" r="2">
      <c t="s" r="A2" s="4">
        <v>422</v>
      </c>
    </row>
    <row spans="1:3" r="3">
      <c t="s" r="A3" s="3">
        <v>423</v>
      </c>
    </row>
    <row spans="1:3" r="4">
      <c t="s" r="A4" s="4">
        <v>424</v>
      </c>
      <c t="n" r="B4" s="9">
        <v>0.2</v>
      </c>
      <c t="n" r="C4" s="9">
        <v>0.3</v>
      </c>
    </row>
    <row spans="1:3" r="5">
      <c t="s" r="A5" s="4">
        <v>425</v>
      </c>
    </row>
    <row spans="1:3" r="6">
      <c t="s" r="A6" s="3">
        <v>423</v>
      </c>
    </row>
    <row spans="1:3" r="7">
      <c t="s" r="A7" s="4">
        <v>426</v>
      </c>
      <c t="s" r="B7" s="4">
        <v>4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s>
  <sheetData>
    <row spans="1:4" r="1">
      <c t="s" r="A1" s="1">
        <v>428</v>
      </c>
      <c t="s" r="C1" s="2">
        <v>1</v>
      </c>
    </row>
    <row spans="1:4" r="2">
      <c t="s" r="C2" s="2">
        <v>2</v>
      </c>
      <c t="s" r="D2" s="2">
        <v>59</v>
      </c>
    </row>
    <row spans="1:4" r="3">
      <c t="s" r="A3" s="4">
        <v>422</v>
      </c>
    </row>
    <row spans="1:4" r="4">
      <c t="s" r="A4" s="3">
        <v>423</v>
      </c>
    </row>
    <row spans="1:4" r="5">
      <c t="s" r="A5" s="4">
        <v>429</v>
      </c>
      <c t="s" r="B5" s="4">
        <v>397</v>
      </c>
      <c t="n" r="C5" s="7">
        <v>699</v>
      </c>
      <c t="n" r="D5" s="7">
        <v>655</v>
      </c>
    </row>
    <row spans="1:4" r="6">
      <c t="s" r="A6" s="4">
        <v>430</v>
      </c>
    </row>
    <row spans="1:4" r="7">
      <c t="s" r="A7" s="3">
        <v>423</v>
      </c>
    </row>
    <row spans="1:4" r="8">
      <c t="s" r="A8" s="4">
        <v>431</v>
      </c>
      <c t="n" r="C8" s="7">
        <v>195</v>
      </c>
      <c t="n" r="D8" s="7">
        <v>150</v>
      </c>
    </row>
    <row spans="1:4" r="9">
      <c t="s" r="A9" s="4">
        <v>425</v>
      </c>
    </row>
    <row spans="1:4" r="10">
      <c t="s" r="A10" s="3">
        <v>423</v>
      </c>
    </row>
    <row spans="1:4" r="11">
      <c t="s" r="A11" s="4">
        <v>426</v>
      </c>
      <c t="s" r="C11" s="4">
        <v>427</v>
      </c>
    </row>
    <row spans="1:4" r="12">
      <c t="n" r="A12"/>
    </row>
    <row spans="1:4" r="13">
      <c t="s" r="A13" s="4">
        <v>397</v>
      </c>
      <c t="s" r="B13" s="4">
        <v>432</v>
      </c>
    </row>
  </sheetData>
  <mergeCells count="4">
    <mergeCell ref="A1:B2"/>
    <mergeCell ref="C1:D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59</v>
      </c>
    </row>
    <row spans="1:3" r="3">
      <c t="s" r="A3" s="3">
        <v>101</v>
      </c>
    </row>
    <row spans="1:3" r="4">
      <c t="s" r="A4" s="4">
        <v>93</v>
      </c>
      <c t="n" r="B4" s="7">
        <v>20215</v>
      </c>
      <c t="n" r="C4" s="7">
        <v>29775</v>
      </c>
    </row>
    <row spans="1:3" r="5">
      <c t="s" r="A5" s="3">
        <v>102</v>
      </c>
    </row>
    <row spans="1:3" r="6">
      <c t="s" r="A6" s="4">
        <v>103</v>
      </c>
      <c t="n" r="B6" s="5">
        <v>27125</v>
      </c>
      <c t="n" r="C6" s="5">
        <v>19280</v>
      </c>
    </row>
    <row spans="1:3" r="7">
      <c t="s" r="A7" s="4">
        <v>77</v>
      </c>
      <c t="n" r="B7" s="5">
        <v>27125</v>
      </c>
      <c t="n" r="C7" s="5">
        <v>19280</v>
      </c>
    </row>
    <row spans="1:3" r="8">
      <c t="s" r="A8" s="4">
        <v>104</v>
      </c>
      <c t="n" r="B8" s="5">
        <v>1247</v>
      </c>
      <c t="n" r="C8" s="5">
        <v>1104</v>
      </c>
    </row>
    <row spans="1:3" r="9">
      <c t="s" r="A9" s="4">
        <v>105</v>
      </c>
      <c t="n" r="B9" s="5">
        <v>-3805</v>
      </c>
      <c t="n" r="C9" s="5">
        <v>-3977</v>
      </c>
    </row>
    <row spans="1:3" r="10">
      <c t="s" r="A10" s="4">
        <v>106</v>
      </c>
      <c t="n" r="B10" s="5">
        <v>5167</v>
      </c>
      <c t="n" r="C10" s="5">
        <v>5315</v>
      </c>
    </row>
    <row spans="1:3" r="11">
      <c t="s" r="A11" s="4">
        <v>107</v>
      </c>
      <c t="n" r="B11" s="5">
        <v>-15519</v>
      </c>
      <c t="n" r="C11" s="5">
        <v>-7818</v>
      </c>
    </row>
    <row spans="1:3" r="12">
      <c t="s" r="A12" s="4">
        <v>108</v>
      </c>
      <c t="n" r="B12" s="5">
        <v>18075</v>
      </c>
      <c t="n" r="C12" s="5">
        <v>9944</v>
      </c>
    </row>
    <row spans="1:3" r="13">
      <c t="s" r="A13" s="4">
        <v>109</v>
      </c>
      <c t="n" r="B13" s="5">
        <v>3161</v>
      </c>
      <c t="n" r="C13" s="5">
        <v>2886</v>
      </c>
    </row>
    <row spans="1:3" r="14">
      <c t="s" r="A14" s="4">
        <v>110</v>
      </c>
      <c t="n" r="B14" s="5">
        <v>608</v>
      </c>
      <c t="n" r="C14" s="5">
        <v>341</v>
      </c>
    </row>
    <row spans="1:3" r="15">
      <c t="s" r="A15" s="4">
        <v>111</v>
      </c>
      <c t="n" r="B15" s="5">
        <v>1534</v>
      </c>
      <c t="n" r="C15" s="5">
        <v>-3911</v>
      </c>
    </row>
    <row spans="1:3" r="16">
      <c t="s" r="A16" s="4">
        <v>112</v>
      </c>
      <c t="n" r="B16" s="5">
        <v>-1279</v>
      </c>
      <c t="n" r="C16" s="5">
        <v>231</v>
      </c>
    </row>
    <row spans="1:3" r="17">
      <c t="s" r="A17" s="4">
        <v>113</v>
      </c>
      <c t="n" r="B17" s="5">
        <v>5936</v>
      </c>
      <c t="n" r="C17" s="5">
        <v>52918</v>
      </c>
    </row>
    <row spans="1:3" r="18">
      <c t="s" r="A18" s="4">
        <v>114</v>
      </c>
      <c t="n" r="B18" s="5">
        <v>62465</v>
      </c>
      <c t="n" r="C18" s="5">
        <v>106088</v>
      </c>
    </row>
    <row spans="1:3" r="19">
      <c t="s" r="A19" s="3">
        <v>115</v>
      </c>
    </row>
    <row spans="1:3" r="20">
      <c t="s" r="A20" s="4">
        <v>116</v>
      </c>
      <c t="n" r="B20" s="5">
        <v>-111504</v>
      </c>
      <c t="n" r="C20" s="5">
        <v>-104254</v>
      </c>
    </row>
    <row spans="1:3" r="21">
      <c t="s" r="A21" s="4">
        <v>117</v>
      </c>
      <c t="n" r="B21" s="5">
        <v>7827</v>
      </c>
      <c t="n" r="C21" s="5">
        <v>2636</v>
      </c>
    </row>
    <row spans="1:3" r="22">
      <c t="s" r="A22" s="4">
        <v>118</v>
      </c>
      <c t="n" r="B22" s="5">
        <v>-1750</v>
      </c>
      <c t="n" r="C22" s="5">
        <v>-10709</v>
      </c>
    </row>
    <row spans="1:3" r="23">
      <c t="s" r="A23" s="4">
        <v>119</v>
      </c>
      <c t="n" r="B23" s="5">
        <v>1768</v>
      </c>
      <c t="n" r="C23" s="5">
        <v>72</v>
      </c>
    </row>
    <row spans="1:3" r="24">
      <c t="s" r="A24" s="4">
        <v>112</v>
      </c>
      <c t="n" r="B24" s="5">
        <v>29</v>
      </c>
      <c t="n" r="C24" s="5">
        <v>-1270</v>
      </c>
    </row>
    <row spans="1:3" r="25">
      <c t="s" r="A25" s="4">
        <v>120</v>
      </c>
      <c t="n" r="B25" s="5">
        <v>-103630</v>
      </c>
      <c t="n" r="C25" s="5">
        <v>-113525</v>
      </c>
    </row>
    <row spans="1:3" r="26">
      <c t="s" r="A26" s="3">
        <v>121</v>
      </c>
    </row>
    <row spans="1:3" r="27">
      <c t="s" r="A27" s="4">
        <v>122</v>
      </c>
      <c t="n" r="B27" s="5">
        <v>226200</v>
      </c>
      <c t="n" r="C27" s="5">
        <v>249900</v>
      </c>
    </row>
    <row spans="1:3" r="28">
      <c t="s" r="A28" s="4">
        <v>123</v>
      </c>
      <c t="n" r="B28" s="5">
        <v>-128200</v>
      </c>
      <c t="n" r="C28" s="5">
        <v>-192200</v>
      </c>
    </row>
    <row spans="1:3" r="29">
      <c t="s" r="A29" s="4">
        <v>124</v>
      </c>
      <c t="n" r="B29" s="5">
        <v>-56542</v>
      </c>
      <c t="n" r="C29" s="5">
        <v>-47453</v>
      </c>
    </row>
    <row spans="1:3" r="30">
      <c t="s" r="A30" s="4">
        <v>112</v>
      </c>
      <c t="n" r="B30" s="5">
        <v>1383</v>
      </c>
      <c t="n" r="C30" s="5">
        <v>0</v>
      </c>
    </row>
    <row spans="1:3" r="31">
      <c t="s" r="A31" s="4">
        <v>125</v>
      </c>
      <c t="n" r="B31" s="5">
        <v>42841</v>
      </c>
      <c t="n" r="C31" s="5">
        <v>10247</v>
      </c>
    </row>
    <row spans="1:3" r="32">
      <c t="s" r="A32" s="4">
        <v>126</v>
      </c>
      <c t="n" r="B32" s="5">
        <v>1676</v>
      </c>
      <c t="n" r="C32" s="5">
        <v>2810</v>
      </c>
    </row>
    <row spans="1:3" r="33">
      <c t="s" r="A33" s="4">
        <v>127</v>
      </c>
      <c t="n" r="B33" s="5">
        <v>9462</v>
      </c>
      <c t="n" r="C33" s="5">
        <v>8866</v>
      </c>
    </row>
    <row spans="1:3" r="34">
      <c t="s" r="A34" s="4">
        <v>128</v>
      </c>
      <c t="n" r="B34" s="7">
        <v>11138</v>
      </c>
      <c t="n" r="C34" s="7">
        <v>116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3</v>
      </c>
      <c t="s" r="B1" s="2">
        <v>1</v>
      </c>
    </row>
    <row spans="1:3" r="2">
      <c t="s" r="B2" s="2">
        <v>2</v>
      </c>
      <c t="s" r="C2" s="2">
        <v>59</v>
      </c>
    </row>
    <row spans="1:3" r="3">
      <c t="s" r="A3" s="3">
        <v>166</v>
      </c>
    </row>
    <row spans="1:3" r="4">
      <c t="s" r="A4" s="4">
        <v>434</v>
      </c>
      <c t="n" r="B4" s="9">
        <v>14.2</v>
      </c>
      <c t="n" r="C4" s="7">
        <v>14</v>
      </c>
    </row>
    <row spans="1:3" r="5">
      <c t="s" r="A5" s="4">
        <v>435</v>
      </c>
      <c t="n" r="B5" s="5">
        <v>3</v>
      </c>
      <c t="n" r="C5" s="11">
        <v>4.1</v>
      </c>
    </row>
    <row spans="1:3" r="6">
      <c t="s" r="A6" s="4">
        <v>436</v>
      </c>
      <c t="n" r="B6" s="11">
        <v>73.7</v>
      </c>
      <c t="n" r="C6" s="9">
        <v>41.6</v>
      </c>
    </row>
    <row spans="1:3" r="7">
      <c t="s" r="A7" s="4">
        <v>437</v>
      </c>
      <c t="n" r="B7" s="7">
        <v>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8</v>
      </c>
      <c t="s" r="B1" s="2">
        <v>1</v>
      </c>
    </row>
    <row spans="1:3" r="2">
      <c t="s" r="B2" s="2">
        <v>2</v>
      </c>
      <c t="s" r="C2" s="2">
        <v>59</v>
      </c>
    </row>
    <row spans="1:3" r="3">
      <c t="s" r="A3" s="3">
        <v>166</v>
      </c>
    </row>
    <row spans="1:3" r="4">
      <c t="s" r="A4" s="4">
        <v>439</v>
      </c>
      <c t="n" r="B4" s="7">
        <v>70903</v>
      </c>
      <c t="n" r="C4" s="7">
        <v>60046</v>
      </c>
    </row>
    <row spans="1:3" r="5">
      <c t="s" r="A5" s="4">
        <v>440</v>
      </c>
      <c t="n" r="B5" s="5">
        <v>-16973</v>
      </c>
      <c t="n" r="C5" s="5">
        <v>-11700</v>
      </c>
    </row>
    <row spans="1:3" r="6">
      <c t="s" r="A6" s="4">
        <v>441</v>
      </c>
      <c t="n" r="B6" s="5">
        <v>3103</v>
      </c>
      <c t="n" r="C6" s="5">
        <v>0</v>
      </c>
    </row>
    <row spans="1:3" r="7">
      <c t="s" r="A7" s="4">
        <v>442</v>
      </c>
      <c t="n" r="B7" s="5">
        <v>-4722</v>
      </c>
      <c t="n" r="C7" s="5">
        <v>41623</v>
      </c>
    </row>
    <row spans="1:3" r="8">
      <c t="s" r="A8" s="4">
        <v>443</v>
      </c>
      <c t="n" r="B8" s="5">
        <v>-37826</v>
      </c>
      <c t="n" r="C8" s="5">
        <v>-1867</v>
      </c>
    </row>
    <row spans="1:3" r="9">
      <c t="s" r="A9" s="4">
        <v>444</v>
      </c>
      <c t="n" r="B9" s="5">
        <v>-2343</v>
      </c>
      <c t="n" r="C9" s="5">
        <v>-35184</v>
      </c>
    </row>
    <row spans="1:3" r="10">
      <c t="s" r="A10" s="4">
        <v>445</v>
      </c>
      <c t="n" r="B10" s="7">
        <v>5936</v>
      </c>
      <c t="n" r="C10" s="7">
        <v>529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0"/>
  </cols>
  <sheetData>
    <row spans="1:2" r="1">
      <c t="s" r="A1" s="1">
        <v>446</v>
      </c>
      <c t="s" r="B1" s="2">
        <v>447</v>
      </c>
    </row>
    <row spans="1:2" r="2">
      <c t="s" r="A2" s="4">
        <v>448</v>
      </c>
    </row>
    <row spans="1:2" r="3">
      <c t="s" r="A3" s="3">
        <v>449</v>
      </c>
    </row>
    <row spans="1:2" r="4">
      <c t="s" r="A4" s="4">
        <v>450</v>
      </c>
      <c t="n" r="B4" s="5">
        <v>520</v>
      </c>
    </row>
    <row spans="1:2" r="5">
      <c t="s" r="A5" s="4">
        <v>451</v>
      </c>
      <c t="n" r="B5" s="12">
        <v>47.47</v>
      </c>
    </row>
    <row spans="1:2" r="6">
      <c t="s" r="A6" s="4">
        <v>452</v>
      </c>
    </row>
    <row spans="1:2" r="7">
      <c t="s" r="A7" s="3">
        <v>449</v>
      </c>
    </row>
    <row spans="1:2" r="8">
      <c t="s" r="A8" s="4">
        <v>450</v>
      </c>
      <c t="n" r="B8" s="5">
        <v>353</v>
      </c>
    </row>
    <row spans="1:2" r="9">
      <c t="s" r="A9" s="4">
        <v>451</v>
      </c>
      <c t="n" r="B9" s="12">
        <v>52.02</v>
      </c>
    </row>
    <row spans="1:2" r="10">
      <c t="s" r="A10" s="4">
        <v>453</v>
      </c>
    </row>
    <row spans="1:2" r="11">
      <c t="s" r="A11" s="3">
        <v>449</v>
      </c>
    </row>
    <row spans="1:2" r="12">
      <c t="s" r="A12" s="4">
        <v>450</v>
      </c>
      <c t="n" r="B12" s="5">
        <v>670</v>
      </c>
    </row>
    <row spans="1:2" r="13">
      <c t="s" r="A13" s="4">
        <v>451</v>
      </c>
      <c t="n" r="B13" s="12">
        <v>2.89</v>
      </c>
    </row>
    <row spans="1:2" r="14">
      <c t="s" r="A14" s="4">
        <v>454</v>
      </c>
    </row>
    <row spans="1:2" r="15">
      <c t="s" r="A15" s="3">
        <v>449</v>
      </c>
    </row>
    <row spans="1:2" r="16">
      <c t="s" r="A16" s="4">
        <v>450</v>
      </c>
      <c t="n" r="B16" s="5">
        <v>340</v>
      </c>
    </row>
    <row spans="1:2" r="17">
      <c t="s" r="A17" s="4">
        <v>451</v>
      </c>
      <c t="n" r="B17" s="12">
        <v>45.46</v>
      </c>
    </row>
    <row spans="1:2" r="18">
      <c t="s" r="A18" s="4">
        <v>455</v>
      </c>
    </row>
    <row spans="1:2" r="19">
      <c t="s" r="A19" s="3">
        <v>449</v>
      </c>
    </row>
    <row spans="1:2" r="20">
      <c t="s" r="A20" s="4">
        <v>450</v>
      </c>
      <c t="n" r="B20" s="5">
        <v>85</v>
      </c>
    </row>
    <row spans="1:2" r="21">
      <c t="s" r="A21" s="4">
        <v>456</v>
      </c>
      <c t="n" r="B21" s="12">
        <v>2.36</v>
      </c>
    </row>
    <row spans="1:2" r="22">
      <c t="s" r="A22" s="4">
        <v>457</v>
      </c>
    </row>
    <row spans="1:2" r="23">
      <c t="s" r="A23" s="3">
        <v>449</v>
      </c>
    </row>
    <row spans="1:2" r="24">
      <c t="s" r="A24" s="4">
        <v>450</v>
      </c>
      <c t="n" r="B24" s="5">
        <v>0</v>
      </c>
    </row>
    <row spans="1:2" r="25">
      <c t="s" r="A25" s="4">
        <v>451</v>
      </c>
      <c t="n" r="B25" s="5">
        <v>0</v>
      </c>
    </row>
    <row spans="1:2" r="26">
      <c t="s" r="A26" s="4">
        <v>458</v>
      </c>
    </row>
    <row spans="1:2" r="27">
      <c t="s" r="A27" s="3">
        <v>449</v>
      </c>
    </row>
    <row spans="1:2" r="28">
      <c t="s" r="A28" s="4">
        <v>450</v>
      </c>
      <c t="n" r="B28" s="5">
        <v>276</v>
      </c>
    </row>
    <row spans="1:2" r="29">
      <c t="s" r="A29" s="4">
        <v>451</v>
      </c>
      <c t="n" r="B29" s="12">
        <v>54.27</v>
      </c>
    </row>
    <row spans="1:2" r="30">
      <c t="s" r="A30" s="4">
        <v>459</v>
      </c>
    </row>
    <row spans="1:2" r="31">
      <c t="s" r="A31" s="3">
        <v>449</v>
      </c>
    </row>
    <row spans="1:2" r="32">
      <c t="s" r="A32" s="4">
        <v>450</v>
      </c>
      <c t="n" r="B32" s="5">
        <v>0</v>
      </c>
    </row>
    <row spans="1:2" r="33">
      <c t="s" r="A33" s="4">
        <v>460</v>
      </c>
      <c t="n" r="B33" s="5">
        <v>0</v>
      </c>
    </row>
    <row spans="1:2" r="34">
      <c t="s" r="A34" s="4">
        <v>461</v>
      </c>
    </row>
    <row spans="1:2" r="35">
      <c t="s" r="A35" s="3">
        <v>449</v>
      </c>
    </row>
    <row spans="1:2" r="36">
      <c t="s" r="A36" s="4">
        <v>450</v>
      </c>
      <c t="n" r="B36" s="5">
        <v>95</v>
      </c>
    </row>
    <row spans="1:2" r="37">
      <c t="s" r="A37" s="4">
        <v>451</v>
      </c>
      <c t="n" r="B37" s="12">
        <v>44.95</v>
      </c>
    </row>
    <row spans="1:2" r="38">
      <c t="s" r="A38" s="4">
        <v>462</v>
      </c>
    </row>
    <row spans="1:2" r="39">
      <c t="s" r="A39" s="3">
        <v>449</v>
      </c>
    </row>
    <row spans="1:2" r="40">
      <c t="s" r="A40" s="4">
        <v>450</v>
      </c>
      <c t="n" r="B40" s="5">
        <v>40</v>
      </c>
    </row>
    <row spans="1:2" r="41">
      <c t="s" r="A41" s="4">
        <v>456</v>
      </c>
      <c t="n" r="B41" s="12">
        <v>0.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463</v>
      </c>
      <c t="s" r="B1" s="2">
        <v>2</v>
      </c>
      <c t="s" r="D1" s="2">
        <v>30</v>
      </c>
    </row>
    <row spans="1:4" r="2">
      <c t="s" r="A2" s="4">
        <v>464</v>
      </c>
    </row>
    <row spans="1:4" r="3">
      <c t="s" r="A3" s="3">
        <v>465</v>
      </c>
    </row>
    <row spans="1:4" r="4">
      <c t="s" r="A4" s="4">
        <v>466</v>
      </c>
      <c t="n" r="B4" s="7">
        <v>839</v>
      </c>
      <c t="n" r="D4" s="7">
        <v>16383</v>
      </c>
    </row>
    <row spans="1:4" r="5">
      <c t="s" r="A5" s="4">
        <v>467</v>
      </c>
      <c t="n" r="B5" s="5">
        <v>-839</v>
      </c>
      <c t="n" r="D5" s="5">
        <v>-2310</v>
      </c>
    </row>
    <row spans="1:4" r="6">
      <c t="s" r="A6" s="4">
        <v>468</v>
      </c>
      <c t="n" r="B6" s="5">
        <v>-2067</v>
      </c>
      <c t="s" r="C6" s="4">
        <v>397</v>
      </c>
      <c t="n" r="D6" s="5">
        <v>-2310</v>
      </c>
    </row>
    <row spans="1:4" r="7">
      <c t="s" r="A7" s="4">
        <v>469</v>
      </c>
      <c t="n" r="B7" s="5">
        <v>2067</v>
      </c>
      <c t="s" r="C7" s="4">
        <v>397</v>
      </c>
      <c t="n" r="D7" s="5">
        <v>2310</v>
      </c>
    </row>
    <row spans="1:4" r="8">
      <c t="s" r="A8" s="4">
        <v>470</v>
      </c>
      <c t="n" r="B8" s="5">
        <v>0</v>
      </c>
      <c t="n" r="D8" s="5">
        <v>0</v>
      </c>
    </row>
    <row spans="1:4" r="9">
      <c t="s" r="A9" s="4">
        <v>471</v>
      </c>
      <c t="n" r="B9" s="5">
        <v>0</v>
      </c>
      <c t="n" r="D9" s="5">
        <v>14073</v>
      </c>
    </row>
    <row spans="1:4" r="10">
      <c t="s" r="A10" s="4">
        <v>472</v>
      </c>
    </row>
    <row spans="1:4" r="11">
      <c t="s" r="A11" s="3">
        <v>465</v>
      </c>
    </row>
    <row spans="1:4" r="12">
      <c t="s" r="A12" s="4">
        <v>466</v>
      </c>
      <c t="n" r="B12" s="5">
        <v>61</v>
      </c>
      <c t="n" r="D12" s="5">
        <v>0</v>
      </c>
    </row>
    <row spans="1:4" r="13">
      <c t="s" r="A13" s="4">
        <v>467</v>
      </c>
      <c t="n" r="B13" s="5">
        <v>-61</v>
      </c>
      <c t="n" r="D13" s="5">
        <v>0</v>
      </c>
    </row>
    <row spans="1:4" r="14">
      <c t="s" r="A14" s="4">
        <v>468</v>
      </c>
      <c t="n" r="B14" s="5">
        <v>-797</v>
      </c>
      <c t="s" r="C14" s="4">
        <v>397</v>
      </c>
      <c t="n" r="D14" s="5">
        <v>0</v>
      </c>
    </row>
    <row spans="1:4" r="15">
      <c t="s" r="A15" s="4">
        <v>469</v>
      </c>
      <c t="n" r="B15" s="5">
        <v>797</v>
      </c>
      <c t="s" r="C15" s="4">
        <v>397</v>
      </c>
      <c t="n" r="D15" s="5">
        <v>0</v>
      </c>
    </row>
    <row spans="1:4" r="16">
      <c t="s" r="A16" s="4">
        <v>470</v>
      </c>
      <c t="n" r="B16" s="5">
        <v>0</v>
      </c>
      <c t="n" r="D16" s="5">
        <v>0</v>
      </c>
    </row>
    <row spans="1:4" r="17">
      <c t="s" r="A17" s="4">
        <v>471</v>
      </c>
      <c t="n" r="B17" s="7">
        <v>0</v>
      </c>
      <c t="n" r="D17" s="7">
        <v>0</v>
      </c>
    </row>
    <row spans="1:4" r="18">
      <c t="n" r="A18"/>
    </row>
    <row spans="1:4" r="19">
      <c t="s" r="A19" s="4">
        <v>397</v>
      </c>
      <c t="s" r="B19" s="4">
        <v>473</v>
      </c>
    </row>
  </sheetData>
  <mergeCells count="3">
    <mergeCell ref="B1:C1"/>
    <mergeCell ref="A18:D18"/>
    <mergeCell ref="B19:D1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74</v>
      </c>
      <c t="s" r="B1" s="2">
        <v>1</v>
      </c>
      <c t="s" r="D1" s="2">
        <v>475</v>
      </c>
    </row>
    <row spans="1:5" r="2">
      <c t="s" r="B2" s="2">
        <v>2</v>
      </c>
      <c t="s" r="C2" s="2">
        <v>59</v>
      </c>
      <c t="s" r="D2" s="2">
        <v>30</v>
      </c>
      <c t="s" r="E2" s="2">
        <v>60</v>
      </c>
    </row>
    <row spans="1:5" r="3">
      <c t="s" r="A3" s="3">
        <v>476</v>
      </c>
    </row>
    <row spans="1:5" r="4">
      <c t="s" r="A4" s="4">
        <v>477</v>
      </c>
      <c t="n" r="B4" s="7">
        <v>1381</v>
      </c>
      <c t="n" r="C4" s="7">
        <v>2769</v>
      </c>
    </row>
    <row spans="1:5" r="5">
      <c t="s" r="A5" s="4">
        <v>472</v>
      </c>
    </row>
    <row spans="1:5" r="6">
      <c t="s" r="A6" s="3">
        <v>476</v>
      </c>
    </row>
    <row spans="1:5" r="7">
      <c t="s" r="A7" s="4">
        <v>477</v>
      </c>
      <c t="n" r="D7" s="7">
        <v>2186</v>
      </c>
      <c t="n" r="E7" s="7">
        <v>0</v>
      </c>
    </row>
    <row spans="1:5" r="8">
      <c t="s" r="A8" s="4">
        <v>464</v>
      </c>
    </row>
    <row spans="1:5" r="9">
      <c t="s" r="A9" s="3">
        <v>476</v>
      </c>
    </row>
    <row spans="1:5" r="10">
      <c t="s" r="A10" s="4">
        <v>477</v>
      </c>
      <c t="n" r="B10" s="7">
        <v>-805</v>
      </c>
      <c t="n" r="C10" s="7">
        <v>27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478</v>
      </c>
      <c t="s" r="B1" s="2">
        <v>1</v>
      </c>
    </row>
    <row spans="1:3" r="2">
      <c t="s" r="B2" s="2">
        <v>2</v>
      </c>
      <c t="s" r="C2" s="2">
        <v>30</v>
      </c>
    </row>
    <row spans="1:3" r="3">
      <c t="s" r="A3" s="3">
        <v>449</v>
      </c>
    </row>
    <row spans="1:3" r="4">
      <c t="s" r="A4" s="4">
        <v>479</v>
      </c>
      <c t="n" r="B4" s="9">
        <v>6.2</v>
      </c>
      <c t="n" r="C4" s="9">
        <v>2.8</v>
      </c>
    </row>
    <row spans="1:3" r="5">
      <c t="s" r="A5" s="4">
        <v>480</v>
      </c>
      <c t="n" r="B5" s="11">
        <v>5.3</v>
      </c>
      <c t="n" r="C5" s="11">
        <v>2.4</v>
      </c>
    </row>
    <row spans="1:3" r="6">
      <c t="s" r="A6" s="4">
        <v>481</v>
      </c>
      <c t="n" r="B6" s="9">
        <v>0.9</v>
      </c>
      <c t="n" r="C6" s="9">
        <v>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82</v>
      </c>
      <c t="s" r="B1" s="2">
        <v>2</v>
      </c>
      <c t="s" r="C1" s="2">
        <v>30</v>
      </c>
    </row>
    <row spans="1:3" r="2">
      <c t="s" r="A2" s="3">
        <v>172</v>
      </c>
    </row>
    <row spans="1:3" r="3">
      <c t="s" r="A3" s="4">
        <v>364</v>
      </c>
      <c t="n" r="B3" s="7">
        <v>1050604</v>
      </c>
      <c t="n" r="C3" s="7">
        <v>1050639</v>
      </c>
    </row>
    <row spans="1:3" r="4">
      <c t="s" r="A4" s="4">
        <v>248</v>
      </c>
      <c t="n" r="B4" s="7">
        <v>1000000</v>
      </c>
      <c t="n" r="C4" s="7">
        <v>1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30</v>
      </c>
    </row>
    <row spans="1:3" r="2">
      <c t="s" r="A2" s="4">
        <v>484</v>
      </c>
    </row>
    <row spans="1:3" r="3">
      <c t="s" r="A3" s="3">
        <v>485</v>
      </c>
    </row>
    <row spans="1:3" r="4">
      <c t="s" r="A4" s="4">
        <v>486</v>
      </c>
      <c t="n" r="B4" s="7">
        <v>900</v>
      </c>
      <c t="n" r="C4" s="7">
        <v>16383</v>
      </c>
    </row>
    <row spans="1:3" r="5">
      <c t="s" r="A5" s="4">
        <v>487</v>
      </c>
      <c t="n" r="B5" s="5">
        <v>-2864</v>
      </c>
      <c t="n" r="C5" s="5">
        <v>-2310</v>
      </c>
    </row>
    <row spans="1:3" r="6">
      <c t="s" r="A6" s="4">
        <v>488</v>
      </c>
    </row>
    <row spans="1:3" r="7">
      <c t="s" r="A7" s="3">
        <v>485</v>
      </c>
    </row>
    <row spans="1:3" r="8">
      <c t="s" r="A8" s="4">
        <v>486</v>
      </c>
      <c t="n" r="B8" s="5">
        <v>0</v>
      </c>
      <c t="n" r="C8" s="5">
        <v>0</v>
      </c>
    </row>
    <row spans="1:3" r="9">
      <c t="s" r="A9" s="4">
        <v>487</v>
      </c>
      <c t="n" r="B9" s="5">
        <v>0</v>
      </c>
      <c t="n" r="C9" s="5">
        <v>0</v>
      </c>
    </row>
    <row spans="1:3" r="10">
      <c t="s" r="A10" s="4">
        <v>489</v>
      </c>
    </row>
    <row spans="1:3" r="11">
      <c t="s" r="A11" s="3">
        <v>485</v>
      </c>
    </row>
    <row spans="1:3" r="12">
      <c t="s" r="A12" s="4">
        <v>486</v>
      </c>
      <c t="n" r="B12" s="5">
        <v>0</v>
      </c>
      <c t="n" r="C12" s="5">
        <v>0</v>
      </c>
    </row>
    <row spans="1:3" r="13">
      <c t="s" r="A13" s="4">
        <v>487</v>
      </c>
      <c t="n" r="B13" s="7">
        <v>0</v>
      </c>
      <c t="n" r="C13"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490</v>
      </c>
      <c t="s" r="B1" s="2">
        <v>491</v>
      </c>
      <c t="s" r="C1" s="2">
        <v>2</v>
      </c>
      <c t="s" r="D1" s="2">
        <v>30</v>
      </c>
    </row>
    <row spans="1:4" r="2">
      <c t="s" r="A2" s="3">
        <v>492</v>
      </c>
    </row>
    <row spans="1:4" r="3">
      <c t="s" r="A3" s="4">
        <v>61</v>
      </c>
      <c t="n" r="C3" s="5">
        <v>95029218</v>
      </c>
      <c t="n" r="D3" s="5">
        <v>95029218</v>
      </c>
    </row>
    <row spans="1:4" r="4">
      <c t="s" r="A4" s="4">
        <v>381</v>
      </c>
    </row>
    <row spans="1:4" r="5">
      <c t="s" r="A5" s="3">
        <v>492</v>
      </c>
    </row>
    <row spans="1:4" r="6">
      <c t="s" r="A6" s="4">
        <v>61</v>
      </c>
      <c t="n" r="B6" s="5">
        <v>4600000</v>
      </c>
    </row>
    <row spans="1:4" r="7">
      <c t="s" r="A7" s="4">
        <v>493</v>
      </c>
      <c t="n" r="B7" s="8">
        <v>44.42</v>
      </c>
    </row>
    <row spans="1:4" r="8">
      <c t="s" r="A8" s="4">
        <v>494</v>
      </c>
      <c t="n" r="B8" s="7">
        <v>1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t="s" r="A1" s="1">
        <v>495</v>
      </c>
      <c t="s" r="B1" s="2">
        <v>90</v>
      </c>
    </row>
    <row spans="1:2" r="2">
      <c t="s" r="A2" s="3">
        <v>496</v>
      </c>
    </row>
    <row spans="1:2" r="3">
      <c t="s" r="A3" s="4">
        <v>497</v>
      </c>
      <c t="n" r="B3" s="7">
        <v>1050</v>
      </c>
    </row>
    <row spans="1:2" r="4">
      <c t="s" r="A4" s="4">
        <v>498</v>
      </c>
    </row>
    <row spans="1:2" r="5">
      <c t="s" r="A5" s="3">
        <v>496</v>
      </c>
    </row>
    <row spans="1:2" r="6">
      <c t="s" r="A6" s="4">
        <v>499</v>
      </c>
      <c t="s" r="B6" s="4">
        <v>2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0</v>
      </c>
      <c t="s" r="B1" s="2">
        <v>2</v>
      </c>
      <c t="s" r="C1" s="2">
        <v>30</v>
      </c>
      <c t="s" r="D1" s="2">
        <v>59</v>
      </c>
      <c t="s" r="E1" s="2">
        <v>60</v>
      </c>
    </row>
    <row spans="1:5" r="2">
      <c t="s" r="A2" s="3">
        <v>496</v>
      </c>
    </row>
    <row spans="1:5" r="3">
      <c t="s" r="A3" s="4">
        <v>32</v>
      </c>
      <c t="n" r="B3" s="7">
        <v>11138</v>
      </c>
      <c t="n" r="C3" s="7">
        <v>9462</v>
      </c>
      <c t="n" r="D3" s="7">
        <v>11676</v>
      </c>
      <c t="n" r="E3" s="7">
        <v>8866</v>
      </c>
    </row>
    <row spans="1:5" r="4">
      <c t="s" r="A4" s="4">
        <v>501</v>
      </c>
      <c t="n" r="B4" s="5">
        <v>296802</v>
      </c>
      <c t="n" r="C4" s="5">
        <v>345904</v>
      </c>
    </row>
    <row spans="1:5" r="5">
      <c t="s" r="A5" s="4">
        <v>36</v>
      </c>
      <c t="n" r="B5" s="5">
        <v>307940</v>
      </c>
      <c t="n" r="C5" s="5">
        <v>355366</v>
      </c>
    </row>
    <row spans="1:5" r="6">
      <c t="s" r="A6" s="4">
        <v>277</v>
      </c>
      <c t="n" r="B6" s="5">
        <v>2017239</v>
      </c>
      <c t="n" r="C6" s="5">
        <v>1899058</v>
      </c>
    </row>
    <row spans="1:5" r="7">
      <c t="s" r="A7" s="4">
        <v>38</v>
      </c>
      <c t="n" r="B7" s="5">
        <v>-287077</v>
      </c>
      <c t="n" r="C7" s="5">
        <v>-268057</v>
      </c>
    </row>
    <row spans="1:5" r="8">
      <c t="s" r="A8" s="4">
        <v>39</v>
      </c>
      <c t="n" r="B8" s="5">
        <v>1730162</v>
      </c>
      <c t="n" r="C8" s="5">
        <v>1631001</v>
      </c>
    </row>
    <row spans="1:5" r="9">
      <c t="s" r="A9" s="4">
        <v>502</v>
      </c>
      <c t="n" r="B9" s="5">
        <v>325046</v>
      </c>
      <c t="n" r="C9" s="5">
        <v>325046</v>
      </c>
    </row>
    <row spans="1:5" r="10">
      <c t="s" r="A10" s="4">
        <v>503</v>
      </c>
      <c t="n" r="B10" s="5">
        <v>288845</v>
      </c>
      <c t="n" r="C10" s="5">
        <v>290181</v>
      </c>
    </row>
    <row spans="1:5" r="11">
      <c t="s" r="A11" s="4">
        <v>504</v>
      </c>
      <c t="n" r="B11" s="5">
        <v>620147</v>
      </c>
      <c t="n" r="C11" s="5">
        <v>628780</v>
      </c>
    </row>
    <row spans="1:5" r="12">
      <c t="s" r="A12" s="4">
        <v>505</v>
      </c>
      <c t="n" r="B12" s="5">
        <v>0</v>
      </c>
      <c t="n" r="C12" s="5">
        <v>0</v>
      </c>
    </row>
    <row spans="1:5" r="13">
      <c t="s" r="A13" s="4">
        <v>45</v>
      </c>
      <c t="n" r="B13" s="5">
        <v>3272140</v>
      </c>
      <c t="n" r="C13" s="5">
        <v>3230374</v>
      </c>
    </row>
    <row spans="1:5" r="14">
      <c t="s" r="A14" s="4">
        <v>301</v>
      </c>
      <c t="n" r="B14" s="5">
        <v>342571</v>
      </c>
      <c t="n" r="C14" s="5">
        <v>363145</v>
      </c>
    </row>
    <row spans="1:5" r="15">
      <c t="s" r="A15" s="4">
        <v>363</v>
      </c>
      <c t="n" r="B15" s="5">
        <v>648400</v>
      </c>
      <c t="n" r="C15" s="5">
        <v>550400</v>
      </c>
    </row>
    <row spans="1:5" r="16">
      <c t="s" r="A16" s="4">
        <v>51</v>
      </c>
      <c t="n" r="B16" s="5">
        <v>1050604</v>
      </c>
      <c t="n" r="C16" s="5">
        <v>1050639</v>
      </c>
    </row>
    <row spans="1:5" r="17">
      <c t="s" r="A17" s="4">
        <v>506</v>
      </c>
      <c t="n" r="B17" s="5">
        <v>19363</v>
      </c>
      <c t="n" r="C17" s="5">
        <v>18754</v>
      </c>
    </row>
    <row spans="1:5" r="18">
      <c t="s" r="A18" s="4">
        <v>302</v>
      </c>
      <c t="n" r="B18" s="5">
        <v>18326</v>
      </c>
      <c t="n" r="C18" s="5">
        <v>18233</v>
      </c>
    </row>
    <row spans="1:5" r="19">
      <c t="s" r="A19" s="4">
        <v>507</v>
      </c>
      <c t="n" r="B19" s="5">
        <v>2079264</v>
      </c>
      <c t="n" r="C19" s="5">
        <v>2001171</v>
      </c>
    </row>
    <row spans="1:5" r="20">
      <c t="s" r="A20" s="4">
        <v>56</v>
      </c>
      <c t="n" r="B20" s="5">
        <v>1192876</v>
      </c>
      <c t="n" r="C20" s="5">
        <v>1229203</v>
      </c>
      <c t="n" r="D20" s="5">
        <v>1080059</v>
      </c>
      <c t="n" r="E20" s="5">
        <v>1097737</v>
      </c>
    </row>
    <row spans="1:5" r="21">
      <c t="s" r="A21" s="4">
        <v>508</v>
      </c>
      <c t="n" r="B21" s="5">
        <v>1192876</v>
      </c>
      <c t="n" r="C21" s="5">
        <v>1229203</v>
      </c>
    </row>
    <row spans="1:5" r="22">
      <c t="s" r="A22" s="4">
        <v>57</v>
      </c>
      <c t="n" r="B22" s="5">
        <v>3272140</v>
      </c>
      <c t="n" r="C22" s="5">
        <v>3230374</v>
      </c>
    </row>
    <row spans="1:5" r="23">
      <c t="s" r="A23" s="4">
        <v>509</v>
      </c>
    </row>
    <row spans="1:5" r="24">
      <c t="s" r="A24" s="3">
        <v>496</v>
      </c>
    </row>
    <row spans="1:5" r="25">
      <c t="s" r="A25" s="4">
        <v>32</v>
      </c>
      <c t="n" r="B25" s="5">
        <v>9</v>
      </c>
      <c t="n" r="C25" s="5">
        <v>9</v>
      </c>
      <c t="n" r="D25" s="5">
        <v>19</v>
      </c>
      <c t="n" r="E25" s="5">
        <v>20</v>
      </c>
    </row>
    <row spans="1:5" r="26">
      <c t="s" r="A26" s="4">
        <v>501</v>
      </c>
      <c t="n" r="B26" s="5">
        <v>1465246</v>
      </c>
      <c t="n" r="C26" s="5">
        <v>1378573</v>
      </c>
    </row>
    <row spans="1:5" r="27">
      <c t="s" r="A27" s="4">
        <v>36</v>
      </c>
      <c t="n" r="B27" s="5">
        <v>1465255</v>
      </c>
      <c t="n" r="C27" s="5">
        <v>1378582</v>
      </c>
    </row>
    <row spans="1:5" r="28">
      <c t="s" r="A28" s="4">
        <v>277</v>
      </c>
      <c t="n" r="B28" s="5">
        <v>0</v>
      </c>
      <c t="n" r="C28" s="5">
        <v>0</v>
      </c>
    </row>
    <row spans="1:5" r="29">
      <c t="s" r="A29" s="4">
        <v>38</v>
      </c>
      <c t="n" r="B29" s="5">
        <v>0</v>
      </c>
      <c t="n" r="C29" s="5">
        <v>0</v>
      </c>
    </row>
    <row spans="1:5" r="30">
      <c t="s" r="A30" s="4">
        <v>39</v>
      </c>
      <c t="n" r="B30" s="5">
        <v>0</v>
      </c>
      <c t="n" r="C30" s="5">
        <v>0</v>
      </c>
    </row>
    <row spans="1:5" r="31">
      <c t="s" r="A31" s="4">
        <v>502</v>
      </c>
      <c t="n" r="B31" s="5">
        <v>0</v>
      </c>
      <c t="n" r="C31" s="5">
        <v>0</v>
      </c>
    </row>
    <row spans="1:5" r="32">
      <c t="s" r="A32" s="4">
        <v>503</v>
      </c>
      <c t="n" r="B32" s="5">
        <v>27140</v>
      </c>
      <c t="n" r="C32" s="5">
        <v>28421</v>
      </c>
    </row>
    <row spans="1:5" r="33">
      <c t="s" r="A33" s="4">
        <v>504</v>
      </c>
      <c t="n" r="B33" s="5">
        <v>0</v>
      </c>
      <c t="n" r="C33" s="5">
        <v>0</v>
      </c>
    </row>
    <row spans="1:5" r="34">
      <c t="s" r="A34" s="4">
        <v>505</v>
      </c>
      <c t="n" r="B34" s="5">
        <v>1417120</v>
      </c>
      <c t="n" r="C34" s="5">
        <v>1434255</v>
      </c>
    </row>
    <row spans="1:5" r="35">
      <c t="s" r="A35" s="4">
        <v>45</v>
      </c>
      <c t="n" r="B35" s="5">
        <v>2909515</v>
      </c>
      <c t="n" r="C35" s="5">
        <v>2841258</v>
      </c>
    </row>
    <row spans="1:5" r="36">
      <c t="s" r="A36" s="4">
        <v>301</v>
      </c>
      <c t="n" r="B36" s="5">
        <v>17635</v>
      </c>
      <c t="n" r="C36" s="5">
        <v>11016</v>
      </c>
    </row>
    <row spans="1:5" r="37">
      <c t="s" r="A37" s="4">
        <v>363</v>
      </c>
      <c t="n" r="B37" s="5">
        <v>648400</v>
      </c>
      <c t="n" r="C37" s="5">
        <v>550400</v>
      </c>
    </row>
    <row spans="1:5" r="38">
      <c t="s" r="A38" s="4">
        <v>51</v>
      </c>
      <c t="n" r="B38" s="5">
        <v>1050604</v>
      </c>
      <c t="n" r="C38" s="5">
        <v>1050639</v>
      </c>
    </row>
    <row spans="1:5" r="39">
      <c t="s" r="A39" s="4">
        <v>506</v>
      </c>
      <c t="n" r="B39" s="5">
        <v>0</v>
      </c>
      <c t="n" r="C39" s="5">
        <v>0</v>
      </c>
    </row>
    <row spans="1:5" r="40">
      <c t="s" r="A40" s="4">
        <v>302</v>
      </c>
      <c t="n" r="B40" s="5">
        <v>0</v>
      </c>
      <c t="n" r="C40" s="5">
        <v>0</v>
      </c>
    </row>
    <row spans="1:5" r="41">
      <c t="s" r="A41" s="4">
        <v>507</v>
      </c>
      <c t="n" r="B41" s="5">
        <v>1716639</v>
      </c>
      <c t="n" r="C41" s="5">
        <v>1612055</v>
      </c>
    </row>
    <row spans="1:5" r="42">
      <c t="s" r="A42" s="4">
        <v>56</v>
      </c>
      <c t="n" r="B42" s="5">
        <v>1192876</v>
      </c>
      <c t="n" r="C42" s="5">
        <v>1229203</v>
      </c>
    </row>
    <row spans="1:5" r="43">
      <c t="s" r="A43" s="4">
        <v>57</v>
      </c>
      <c t="n" r="B43" s="5">
        <v>2909515</v>
      </c>
      <c t="n" r="C43" s="5">
        <v>2841258</v>
      </c>
    </row>
    <row spans="1:5" r="44">
      <c t="s" r="A44" s="4">
        <v>510</v>
      </c>
    </row>
    <row spans="1:5" r="45">
      <c t="s" r="A45" s="3">
        <v>496</v>
      </c>
    </row>
    <row spans="1:5" r="46">
      <c t="s" r="A46" s="4">
        <v>32</v>
      </c>
      <c t="n" r="B46" s="5">
        <v>0</v>
      </c>
      <c t="n" r="C46" s="5">
        <v>0</v>
      </c>
      <c t="n" r="D46" s="5">
        <v>0</v>
      </c>
      <c t="n" r="E46" s="5">
        <v>0</v>
      </c>
    </row>
    <row spans="1:5" r="47">
      <c t="s" r="A47" s="4">
        <v>501</v>
      </c>
      <c t="n" r="B47" s="5">
        <v>0</v>
      </c>
      <c t="n" r="C47" s="5">
        <v>0</v>
      </c>
    </row>
    <row spans="1:5" r="48">
      <c t="s" r="A48" s="4">
        <v>36</v>
      </c>
      <c t="n" r="B48" s="5">
        <v>0</v>
      </c>
      <c t="n" r="C48" s="5">
        <v>0</v>
      </c>
    </row>
    <row spans="1:5" r="49">
      <c t="s" r="A49" s="4">
        <v>277</v>
      </c>
      <c t="n" r="B49" s="5">
        <v>0</v>
      </c>
      <c t="n" r="C49" s="5">
        <v>0</v>
      </c>
    </row>
    <row spans="1:5" r="50">
      <c t="s" r="A50" s="4">
        <v>38</v>
      </c>
      <c t="n" r="B50" s="5">
        <v>0</v>
      </c>
      <c t="n" r="C50" s="5">
        <v>0</v>
      </c>
    </row>
    <row spans="1:5" r="51">
      <c t="s" r="A51" s="4">
        <v>39</v>
      </c>
      <c t="n" r="B51" s="5">
        <v>0</v>
      </c>
      <c t="n" r="C51" s="5">
        <v>0</v>
      </c>
    </row>
    <row spans="1:5" r="52">
      <c t="s" r="A52" s="4">
        <v>502</v>
      </c>
      <c t="n" r="B52" s="5">
        <v>0</v>
      </c>
      <c t="n" r="C52" s="5">
        <v>0</v>
      </c>
    </row>
    <row spans="1:5" r="53">
      <c t="s" r="A53" s="4">
        <v>503</v>
      </c>
      <c t="n" r="B53" s="5">
        <v>0</v>
      </c>
      <c t="n" r="C53" s="5">
        <v>0</v>
      </c>
    </row>
    <row spans="1:5" r="54">
      <c t="s" r="A54" s="4">
        <v>504</v>
      </c>
      <c t="n" r="B54" s="5">
        <v>0</v>
      </c>
      <c t="n" r="C54" s="5">
        <v>0</v>
      </c>
    </row>
    <row spans="1:5" r="55">
      <c t="s" r="A55" s="4">
        <v>505</v>
      </c>
      <c t="n" r="B55" s="5">
        <v>0</v>
      </c>
      <c t="n" r="C55" s="5">
        <v>0</v>
      </c>
    </row>
    <row spans="1:5" r="56">
      <c t="s" r="A56" s="4">
        <v>45</v>
      </c>
      <c t="n" r="B56" s="5">
        <v>0</v>
      </c>
      <c t="n" r="C56" s="5">
        <v>0</v>
      </c>
    </row>
    <row spans="1:5" r="57">
      <c t="s" r="A57" s="4">
        <v>301</v>
      </c>
      <c t="n" r="B57" s="5">
        <v>0</v>
      </c>
      <c t="n" r="C57" s="5">
        <v>0</v>
      </c>
    </row>
    <row spans="1:5" r="58">
      <c t="s" r="A58" s="4">
        <v>363</v>
      </c>
      <c t="n" r="B58" s="5">
        <v>0</v>
      </c>
      <c t="n" r="C58" s="5">
        <v>0</v>
      </c>
    </row>
    <row spans="1:5" r="59">
      <c t="s" r="A59" s="4">
        <v>51</v>
      </c>
      <c t="n" r="B59" s="5">
        <v>0</v>
      </c>
      <c t="n" r="C59" s="5">
        <v>0</v>
      </c>
    </row>
    <row spans="1:5" r="60">
      <c t="s" r="A60" s="4">
        <v>506</v>
      </c>
      <c t="n" r="B60" s="5">
        <v>0</v>
      </c>
      <c t="n" r="C60" s="5">
        <v>0</v>
      </c>
    </row>
    <row spans="1:5" r="61">
      <c t="s" r="A61" s="4">
        <v>302</v>
      </c>
      <c t="n" r="B61" s="5">
        <v>0</v>
      </c>
      <c t="n" r="C61" s="5">
        <v>0</v>
      </c>
    </row>
    <row spans="1:5" r="62">
      <c t="s" r="A62" s="4">
        <v>507</v>
      </c>
      <c t="n" r="B62" s="5">
        <v>0</v>
      </c>
      <c t="n" r="C62" s="5">
        <v>0</v>
      </c>
    </row>
    <row spans="1:5" r="63">
      <c t="s" r="A63" s="4">
        <v>56</v>
      </c>
      <c t="n" r="B63" s="5">
        <v>0</v>
      </c>
      <c t="n" r="C63" s="5">
        <v>0</v>
      </c>
    </row>
    <row spans="1:5" r="64">
      <c t="s" r="A64" s="4">
        <v>57</v>
      </c>
      <c t="n" r="B64" s="5">
        <v>0</v>
      </c>
      <c t="n" r="C64" s="5">
        <v>0</v>
      </c>
    </row>
    <row spans="1:5" r="65">
      <c t="s" r="A65" s="4">
        <v>511</v>
      </c>
    </row>
    <row spans="1:5" r="66">
      <c t="s" r="A66" s="3">
        <v>496</v>
      </c>
    </row>
    <row spans="1:5" r="67">
      <c t="s" r="A67" s="4">
        <v>32</v>
      </c>
      <c t="n" r="B67" s="5">
        <v>8774</v>
      </c>
      <c t="n" r="C67" s="5">
        <v>8310</v>
      </c>
      <c t="n" r="D67" s="5">
        <v>10786</v>
      </c>
      <c t="n" r="E67" s="5">
        <v>8049</v>
      </c>
    </row>
    <row spans="1:5" r="68">
      <c t="s" r="A68" s="4">
        <v>501</v>
      </c>
      <c t="n" r="B68" s="5">
        <v>285832</v>
      </c>
      <c t="n" r="C68" s="5">
        <v>333385</v>
      </c>
    </row>
    <row spans="1:5" r="69">
      <c t="s" r="A69" s="4">
        <v>36</v>
      </c>
      <c t="n" r="B69" s="5">
        <v>294606</v>
      </c>
      <c t="n" r="C69" s="5">
        <v>341695</v>
      </c>
    </row>
    <row spans="1:5" r="70">
      <c t="s" r="A70" s="4">
        <v>277</v>
      </c>
      <c t="n" r="B70" s="5">
        <v>1941764</v>
      </c>
      <c t="n" r="C70" s="5">
        <v>1823556</v>
      </c>
    </row>
    <row spans="1:5" r="71">
      <c t="s" r="A71" s="4">
        <v>38</v>
      </c>
      <c t="n" r="B71" s="5">
        <v>-269565</v>
      </c>
      <c t="n" r="C71" s="5">
        <v>-251171</v>
      </c>
    </row>
    <row spans="1:5" r="72">
      <c t="s" r="A72" s="4">
        <v>39</v>
      </c>
      <c t="n" r="B72" s="5">
        <v>1672199</v>
      </c>
      <c t="n" r="C72" s="5">
        <v>1572385</v>
      </c>
    </row>
    <row spans="1:5" r="73">
      <c t="s" r="A73" s="4">
        <v>502</v>
      </c>
      <c t="n" r="B73" s="5">
        <v>325046</v>
      </c>
      <c t="n" r="C73" s="5">
        <v>325046</v>
      </c>
    </row>
    <row spans="1:5" r="74">
      <c t="s" r="A74" s="4">
        <v>503</v>
      </c>
      <c t="n" r="B74" s="5">
        <v>269385</v>
      </c>
      <c t="n" r="C74" s="5">
        <v>269252</v>
      </c>
    </row>
    <row spans="1:5" r="75">
      <c t="s" r="A75" s="4">
        <v>504</v>
      </c>
      <c t="n" r="B75" s="5">
        <v>620147</v>
      </c>
      <c t="n" r="C75" s="5">
        <v>628780</v>
      </c>
    </row>
    <row spans="1:5" r="76">
      <c t="s" r="A76" s="4">
        <v>505</v>
      </c>
      <c t="n" r="B76" s="5">
        <v>98469</v>
      </c>
      <c t="n" r="C76" s="5">
        <v>97195</v>
      </c>
    </row>
    <row spans="1:5" r="77">
      <c t="s" r="A77" s="4">
        <v>45</v>
      </c>
      <c t="n" r="B77" s="5">
        <v>3279852</v>
      </c>
      <c t="n" r="C77" s="5">
        <v>3234353</v>
      </c>
    </row>
    <row spans="1:5" r="78">
      <c t="s" r="A78" s="4">
        <v>301</v>
      </c>
      <c t="n" r="B78" s="5">
        <v>1823745</v>
      </c>
      <c t="n" r="C78" s="5">
        <v>1761856</v>
      </c>
    </row>
    <row spans="1:5" r="79">
      <c t="s" r="A79" s="4">
        <v>363</v>
      </c>
      <c t="n" r="B79" s="5">
        <v>0</v>
      </c>
      <c t="n" r="C79" s="5">
        <v>0</v>
      </c>
    </row>
    <row spans="1:5" r="80">
      <c t="s" r="A80" s="4">
        <v>51</v>
      </c>
      <c t="n" r="B80" s="5">
        <v>0</v>
      </c>
      <c t="n" r="C80" s="5">
        <v>0</v>
      </c>
    </row>
    <row spans="1:5" r="81">
      <c t="s" r="A81" s="4">
        <v>506</v>
      </c>
      <c t="n" r="B81" s="5">
        <v>19363</v>
      </c>
      <c t="n" r="C81" s="5">
        <v>18754</v>
      </c>
    </row>
    <row spans="1:5" r="82">
      <c t="s" r="A82" s="4">
        <v>302</v>
      </c>
      <c t="n" r="B82" s="5">
        <v>18326</v>
      </c>
      <c t="n" r="C82" s="5">
        <v>18233</v>
      </c>
    </row>
    <row spans="1:5" r="83">
      <c t="s" r="A83" s="4">
        <v>507</v>
      </c>
      <c t="n" r="B83" s="5">
        <v>1861434</v>
      </c>
      <c t="n" r="C83" s="5">
        <v>1798843</v>
      </c>
    </row>
    <row spans="1:5" r="84">
      <c t="s" r="A84" s="4">
        <v>56</v>
      </c>
      <c t="n" r="B84" s="5">
        <v>1418418</v>
      </c>
      <c t="n" r="C84" s="5">
        <v>1435510</v>
      </c>
    </row>
    <row spans="1:5" r="85">
      <c t="s" r="A85" s="4">
        <v>57</v>
      </c>
      <c t="n" r="B85" s="5">
        <v>3279852</v>
      </c>
      <c t="n" r="C85" s="5">
        <v>3234353</v>
      </c>
    </row>
    <row spans="1:5" r="86">
      <c t="s" r="A86" s="4">
        <v>512</v>
      </c>
    </row>
    <row spans="1:5" r="87">
      <c t="s" r="A87" s="3">
        <v>496</v>
      </c>
    </row>
    <row spans="1:5" r="88">
      <c t="s" r="A88" s="4">
        <v>32</v>
      </c>
      <c t="n" r="B88" s="5">
        <v>2355</v>
      </c>
      <c t="n" r="C88" s="5">
        <v>1143</v>
      </c>
      <c t="n" r="D88" s="5">
        <v>871</v>
      </c>
      <c t="n" r="E88" s="5">
        <v>797</v>
      </c>
    </row>
    <row spans="1:5" r="89">
      <c t="s" r="A89" s="4">
        <v>501</v>
      </c>
      <c t="n" r="B89" s="5">
        <v>46972</v>
      </c>
      <c t="n" r="C89" s="5">
        <v>46215</v>
      </c>
    </row>
    <row spans="1:5" r="90">
      <c t="s" r="A90" s="4">
        <v>36</v>
      </c>
      <c t="n" r="B90" s="5">
        <v>49327</v>
      </c>
      <c t="n" r="C90" s="5">
        <v>47358</v>
      </c>
    </row>
    <row spans="1:5" r="91">
      <c t="s" r="A91" s="4">
        <v>277</v>
      </c>
      <c t="n" r="B91" s="5">
        <v>75475</v>
      </c>
      <c t="n" r="C91" s="5">
        <v>75502</v>
      </c>
    </row>
    <row spans="1:5" r="92">
      <c t="s" r="A92" s="4">
        <v>38</v>
      </c>
      <c t="n" r="B92" s="5">
        <v>-17512</v>
      </c>
      <c t="n" r="C92" s="5">
        <v>-16886</v>
      </c>
    </row>
    <row spans="1:5" r="93">
      <c t="s" r="A93" s="4">
        <v>39</v>
      </c>
      <c t="n" r="B93" s="5">
        <v>57963</v>
      </c>
      <c t="n" r="C93" s="5">
        <v>58616</v>
      </c>
    </row>
    <row spans="1:5" r="94">
      <c t="s" r="A94" s="4">
        <v>502</v>
      </c>
      <c t="n" r="B94" s="5">
        <v>0</v>
      </c>
      <c t="n" r="C94" s="5">
        <v>0</v>
      </c>
    </row>
    <row spans="1:5" r="95">
      <c t="s" r="A95" s="4">
        <v>503</v>
      </c>
      <c t="n" r="B95" s="5">
        <v>145184</v>
      </c>
      <c t="n" r="C95" s="5">
        <v>146700</v>
      </c>
    </row>
    <row spans="1:5" r="96">
      <c t="s" r="A96" s="4">
        <v>504</v>
      </c>
      <c t="n" r="B96" s="5">
        <v>0</v>
      </c>
      <c t="n" r="C96" s="5">
        <v>0</v>
      </c>
    </row>
    <row spans="1:5" r="97">
      <c t="s" r="A97" s="4">
        <v>505</v>
      </c>
      <c t="n" r="B97" s="5">
        <v>0</v>
      </c>
      <c t="n" r="C97" s="5">
        <v>0</v>
      </c>
    </row>
    <row spans="1:5" r="98">
      <c t="s" r="A98" s="4">
        <v>45</v>
      </c>
      <c t="n" r="B98" s="5">
        <v>252474</v>
      </c>
      <c t="n" r="C98" s="5">
        <v>252674</v>
      </c>
    </row>
    <row spans="1:5" r="99">
      <c t="s" r="A99" s="4">
        <v>301</v>
      </c>
      <c t="n" r="B99" s="5">
        <v>2604</v>
      </c>
      <c t="n" r="C99" s="5">
        <v>2705</v>
      </c>
    </row>
    <row spans="1:5" r="100">
      <c t="s" r="A100" s="4">
        <v>363</v>
      </c>
      <c t="n" r="B100" s="5">
        <v>0</v>
      </c>
      <c t="n" r="C100" s="5">
        <v>0</v>
      </c>
    </row>
    <row spans="1:5" r="101">
      <c t="s" r="A101" s="4">
        <v>51</v>
      </c>
      <c t="n" r="B101" s="5">
        <v>0</v>
      </c>
      <c t="n" r="C101" s="5">
        <v>0</v>
      </c>
    </row>
    <row spans="1:5" r="102">
      <c t="s" r="A102" s="4">
        <v>506</v>
      </c>
      <c t="n" r="B102" s="5">
        <v>0</v>
      </c>
      <c t="n" r="C102" s="5">
        <v>0</v>
      </c>
    </row>
    <row spans="1:5" r="103">
      <c t="s" r="A103" s="4">
        <v>302</v>
      </c>
      <c t="n" r="B103" s="5">
        <v>152695</v>
      </c>
      <c t="n" r="C103" s="5">
        <v>154021</v>
      </c>
    </row>
    <row spans="1:5" r="104">
      <c t="s" r="A104" s="4">
        <v>507</v>
      </c>
      <c t="n" r="B104" s="5">
        <v>155299</v>
      </c>
      <c t="n" r="C104" s="5">
        <v>156726</v>
      </c>
    </row>
    <row spans="1:5" r="105">
      <c t="s" r="A105" s="4">
        <v>56</v>
      </c>
      <c t="n" r="B105" s="5">
        <v>97175</v>
      </c>
      <c t="n" r="C105" s="5">
        <v>95948</v>
      </c>
    </row>
    <row spans="1:5" r="106">
      <c t="s" r="A106" s="4">
        <v>57</v>
      </c>
      <c t="n" r="B106" s="5">
        <v>252474</v>
      </c>
      <c t="n" r="C106" s="5">
        <v>252674</v>
      </c>
    </row>
    <row spans="1:5" r="107">
      <c t="s" r="A107" s="4">
        <v>513</v>
      </c>
    </row>
    <row spans="1:5" r="108">
      <c t="s" r="A108" s="3">
        <v>496</v>
      </c>
    </row>
    <row spans="1:5" r="109">
      <c t="s" r="A109" s="4">
        <v>32</v>
      </c>
      <c t="n" r="B109" s="5">
        <v>0</v>
      </c>
      <c t="n" r="C109" s="5">
        <v>0</v>
      </c>
      <c t="n" r="D109" s="7">
        <v>0</v>
      </c>
      <c t="n" r="E109" s="7">
        <v>0</v>
      </c>
    </row>
    <row spans="1:5" r="110">
      <c t="s" r="A110" s="4">
        <v>501</v>
      </c>
      <c t="n" r="B110" s="5">
        <v>-1501248</v>
      </c>
      <c t="n" r="C110" s="5">
        <v>-1412269</v>
      </c>
    </row>
    <row spans="1:5" r="111">
      <c t="s" r="A111" s="4">
        <v>36</v>
      </c>
      <c t="n" r="B111" s="5">
        <v>-1501248</v>
      </c>
      <c t="n" r="C111" s="5">
        <v>-1412269</v>
      </c>
    </row>
    <row spans="1:5" r="112">
      <c t="s" r="A112" s="4">
        <v>277</v>
      </c>
      <c t="n" r="B112" s="5">
        <v>0</v>
      </c>
      <c t="n" r="C112" s="5">
        <v>0</v>
      </c>
    </row>
    <row spans="1:5" r="113">
      <c t="s" r="A113" s="4">
        <v>38</v>
      </c>
      <c t="n" r="B113" s="5">
        <v>0</v>
      </c>
      <c t="n" r="C113" s="5">
        <v>0</v>
      </c>
    </row>
    <row spans="1:5" r="114">
      <c t="s" r="A114" s="4">
        <v>39</v>
      </c>
      <c t="n" r="B114" s="5">
        <v>0</v>
      </c>
      <c t="n" r="C114" s="5">
        <v>0</v>
      </c>
    </row>
    <row spans="1:5" r="115">
      <c t="s" r="A115" s="4">
        <v>502</v>
      </c>
      <c t="n" r="B115" s="5">
        <v>0</v>
      </c>
      <c t="n" r="C115" s="5">
        <v>0</v>
      </c>
    </row>
    <row spans="1:5" r="116">
      <c t="s" r="A116" s="4">
        <v>503</v>
      </c>
      <c t="n" r="B116" s="5">
        <v>-152864</v>
      </c>
      <c t="n" r="C116" s="5">
        <v>-154192</v>
      </c>
    </row>
    <row spans="1:5" r="117">
      <c t="s" r="A117" s="4">
        <v>504</v>
      </c>
      <c t="n" r="B117" s="5">
        <v>0</v>
      </c>
      <c t="n" r="C117" s="5">
        <v>0</v>
      </c>
    </row>
    <row spans="1:5" r="118">
      <c t="s" r="A118" s="4">
        <v>505</v>
      </c>
      <c t="n" r="B118" s="5">
        <v>-1515589</v>
      </c>
      <c t="n" r="C118" s="5">
        <v>-1531450</v>
      </c>
    </row>
    <row spans="1:5" r="119">
      <c t="s" r="A119" s="4">
        <v>45</v>
      </c>
      <c t="n" r="B119" s="5">
        <v>-3169701</v>
      </c>
      <c t="n" r="C119" s="5">
        <v>-3097911</v>
      </c>
    </row>
    <row spans="1:5" r="120">
      <c t="s" r="A120" s="4">
        <v>301</v>
      </c>
      <c t="n" r="B120" s="5">
        <v>-1501413</v>
      </c>
      <c t="n" r="C120" s="5">
        <v>-1412432</v>
      </c>
    </row>
    <row spans="1:5" r="121">
      <c t="s" r="A121" s="4">
        <v>363</v>
      </c>
      <c t="n" r="B121" s="5">
        <v>0</v>
      </c>
      <c t="n" r="C121" s="5">
        <v>0</v>
      </c>
    </row>
    <row spans="1:5" r="122">
      <c t="s" r="A122" s="4">
        <v>51</v>
      </c>
      <c t="n" r="B122" s="5">
        <v>0</v>
      </c>
      <c t="n" r="C122" s="5">
        <v>0</v>
      </c>
    </row>
    <row spans="1:5" r="123">
      <c t="s" r="A123" s="4">
        <v>506</v>
      </c>
      <c t="n" r="B123" s="5">
        <v>0</v>
      </c>
      <c t="n" r="C123" s="5">
        <v>0</v>
      </c>
    </row>
    <row spans="1:5" r="124">
      <c t="s" r="A124" s="4">
        <v>302</v>
      </c>
      <c t="n" r="B124" s="5">
        <v>-152695</v>
      </c>
      <c t="n" r="C124" s="5">
        <v>-154021</v>
      </c>
    </row>
    <row spans="1:5" r="125">
      <c t="s" r="A125" s="4">
        <v>507</v>
      </c>
      <c t="n" r="B125" s="5">
        <v>-1654108</v>
      </c>
      <c t="n" r="C125" s="5">
        <v>-1566453</v>
      </c>
    </row>
    <row spans="1:5" r="126">
      <c t="s" r="A126" s="4">
        <v>56</v>
      </c>
      <c t="n" r="B126" s="5">
        <v>-1515593</v>
      </c>
      <c t="n" r="C126" s="5">
        <v>-1531458</v>
      </c>
    </row>
    <row spans="1:5" r="127">
      <c t="s" r="A127" s="4">
        <v>57</v>
      </c>
      <c t="n" r="B127" s="7">
        <v>-3169701</v>
      </c>
      <c t="n" r="C127" s="7">
        <v>-30979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4</v>
      </c>
      <c t="s" r="B1" s="2">
        <v>1</v>
      </c>
    </row>
    <row spans="1:3" r="2">
      <c t="s" r="B2" s="2">
        <v>2</v>
      </c>
      <c t="s" r="C2" s="2">
        <v>59</v>
      </c>
    </row>
    <row spans="1:3" r="3">
      <c t="s" r="A3" s="3">
        <v>496</v>
      </c>
    </row>
    <row spans="1:3" r="4">
      <c t="s" r="A4" s="4">
        <v>65</v>
      </c>
      <c t="n" r="B4" s="7">
        <v>403504</v>
      </c>
      <c t="n" r="C4" s="7">
        <v>888313</v>
      </c>
    </row>
    <row spans="1:3" r="5">
      <c t="s" r="A5" s="4">
        <v>515</v>
      </c>
      <c t="n" r="B5" s="5">
        <v>46124</v>
      </c>
      <c t="n" r="C5" s="5">
        <v>54193</v>
      </c>
    </row>
    <row spans="1:3" r="6">
      <c t="s" r="A6" s="4">
        <v>67</v>
      </c>
      <c t="n" r="B6" s="5">
        <v>57371</v>
      </c>
      <c t="n" r="C6" s="5">
        <v>56293</v>
      </c>
    </row>
    <row spans="1:3" r="7">
      <c t="s" r="A7" s="4">
        <v>516</v>
      </c>
      <c t="n" r="B7" s="5">
        <v>19858</v>
      </c>
      <c t="n" r="C7" s="5">
        <v>20920</v>
      </c>
    </row>
    <row spans="1:3" r="8">
      <c t="s" r="A8" s="4">
        <v>69</v>
      </c>
      <c t="n" r="B8" s="5">
        <v>526857</v>
      </c>
      <c t="n" r="C8" s="5">
        <v>1019719</v>
      </c>
    </row>
    <row spans="1:3" r="9">
      <c t="s" r="A9" s="4">
        <v>517</v>
      </c>
      <c t="n" r="B9" s="5">
        <v>396157</v>
      </c>
      <c t="n" r="C9" s="5">
        <v>876580</v>
      </c>
    </row>
    <row spans="1:3" r="10">
      <c t="s" r="A10" s="4">
        <v>73</v>
      </c>
      <c t="n" r="B10" s="5">
        <v>31594</v>
      </c>
      <c t="n" r="C10" s="5">
        <v>35774</v>
      </c>
    </row>
    <row spans="1:3" r="11">
      <c t="s" r="A11" s="4">
        <v>74</v>
      </c>
      <c t="n" r="B11" s="5">
        <v>27027</v>
      </c>
      <c t="n" r="C11" s="5">
        <v>33195</v>
      </c>
    </row>
    <row spans="1:3" r="12">
      <c t="s" r="A12" s="4">
        <v>75</v>
      </c>
      <c t="n" r="B12" s="5">
        <v>6914</v>
      </c>
      <c t="n" r="C12" s="5">
        <v>7478</v>
      </c>
    </row>
    <row spans="1:3" r="13">
      <c t="s" r="A13" s="4">
        <v>76</v>
      </c>
      <c t="n" r="B13" s="5">
        <v>13221</v>
      </c>
      <c t="n" r="C13" s="5">
        <v>12010</v>
      </c>
    </row>
    <row spans="1:3" r="14">
      <c t="s" r="A14" s="4">
        <v>77</v>
      </c>
      <c t="n" r="B14" s="5">
        <v>27125</v>
      </c>
      <c t="n" r="C14" s="5">
        <v>19280</v>
      </c>
    </row>
    <row spans="1:3" r="15">
      <c t="s" r="A15" s="4">
        <v>78</v>
      </c>
      <c t="n" r="B15" s="5">
        <v>502038</v>
      </c>
      <c t="n" r="C15" s="5">
        <v>984317</v>
      </c>
    </row>
    <row spans="1:3" r="16">
      <c t="s" r="A16" s="4">
        <v>79</v>
      </c>
      <c t="n" r="B16" s="5">
        <v>24819</v>
      </c>
      <c t="n" r="C16" s="5">
        <v>35402</v>
      </c>
    </row>
    <row spans="1:3" r="17">
      <c t="s" r="A17" s="4">
        <v>518</v>
      </c>
      <c t="n" r="B17" s="5">
        <v>0</v>
      </c>
      <c t="n" r="C17" s="5">
        <v>0</v>
      </c>
    </row>
    <row spans="1:3" r="18">
      <c t="s" r="A18" s="4">
        <v>80</v>
      </c>
      <c t="n" r="B18" s="5">
        <v>15519</v>
      </c>
      <c t="n" r="C18" s="5">
        <v>7818</v>
      </c>
    </row>
    <row spans="1:3" r="19">
      <c t="s" r="A19" s="4">
        <v>81</v>
      </c>
      <c t="n" r="B19" s="5">
        <v>-19215</v>
      </c>
      <c t="n" r="C19" s="5">
        <v>-12804</v>
      </c>
    </row>
    <row spans="1:3" r="20">
      <c t="s" r="A20" s="4">
        <v>82</v>
      </c>
      <c t="n" r="B20" s="5">
        <v>21123</v>
      </c>
      <c t="n" r="C20" s="5">
        <v>30416</v>
      </c>
    </row>
    <row spans="1:3" r="21">
      <c t="s" r="A21" s="4">
        <v>519</v>
      </c>
      <c t="n" r="B21" s="5">
        <v>-908</v>
      </c>
      <c t="n" r="C21" s="5">
        <v>-641</v>
      </c>
    </row>
    <row spans="1:3" r="22">
      <c t="s" r="A22" s="4">
        <v>84</v>
      </c>
      <c t="n" r="B22" s="5">
        <v>20215</v>
      </c>
      <c t="n" r="C22" s="5">
        <v>29775</v>
      </c>
    </row>
    <row spans="1:3" r="23">
      <c t="s" r="A23" s="4">
        <v>85</v>
      </c>
      <c t="n" r="B23" s="5">
        <v>20215</v>
      </c>
      <c t="n" r="C23" s="5">
        <v>29775</v>
      </c>
    </row>
    <row spans="1:3" r="24">
      <c t="s" r="A24" s="4">
        <v>509</v>
      </c>
    </row>
    <row spans="1:3" r="25">
      <c t="s" r="A25" s="3">
        <v>496</v>
      </c>
    </row>
    <row spans="1:3" r="26">
      <c t="s" r="A26" s="4">
        <v>65</v>
      </c>
      <c t="n" r="B26" s="5">
        <v>0</v>
      </c>
      <c t="n" r="C26" s="5">
        <v>0</v>
      </c>
    </row>
    <row spans="1:3" r="27">
      <c t="s" r="A27" s="4">
        <v>515</v>
      </c>
      <c t="n" r="B27" s="5">
        <v>0</v>
      </c>
      <c t="n" r="C27" s="5">
        <v>0</v>
      </c>
    </row>
    <row spans="1:3" r="28">
      <c t="s" r="A28" s="4">
        <v>67</v>
      </c>
      <c t="n" r="B28" s="5">
        <v>0</v>
      </c>
      <c t="n" r="C28" s="5">
        <v>0</v>
      </c>
    </row>
    <row spans="1:3" r="29">
      <c t="s" r="A29" s="4">
        <v>516</v>
      </c>
      <c t="n" r="B29" s="5">
        <v>0</v>
      </c>
      <c t="n" r="C29" s="5">
        <v>0</v>
      </c>
    </row>
    <row spans="1:3" r="30">
      <c t="s" r="A30" s="4">
        <v>69</v>
      </c>
      <c t="n" r="B30" s="5">
        <v>0</v>
      </c>
      <c t="n" r="C30" s="5">
        <v>0</v>
      </c>
    </row>
    <row spans="1:3" r="31">
      <c t="s" r="A31" s="4">
        <v>517</v>
      </c>
      <c t="n" r="B31" s="5">
        <v>0</v>
      </c>
      <c t="n" r="C31" s="5">
        <v>0</v>
      </c>
    </row>
    <row spans="1:3" r="32">
      <c t="s" r="A32" s="4">
        <v>73</v>
      </c>
      <c t="n" r="B32" s="5">
        <v>0</v>
      </c>
      <c t="n" r="C32" s="5">
        <v>0</v>
      </c>
    </row>
    <row spans="1:3" r="33">
      <c t="s" r="A33" s="4">
        <v>74</v>
      </c>
      <c t="n" r="B33" s="5">
        <v>0</v>
      </c>
      <c t="n" r="C33" s="5">
        <v>0</v>
      </c>
    </row>
    <row spans="1:3" r="34">
      <c t="s" r="A34" s="4">
        <v>75</v>
      </c>
      <c t="n" r="B34" s="5">
        <v>0</v>
      </c>
      <c t="n" r="C34" s="5">
        <v>0</v>
      </c>
    </row>
    <row spans="1:3" r="35">
      <c t="s" r="A35" s="4">
        <v>76</v>
      </c>
      <c t="n" r="B35" s="5">
        <v>0</v>
      </c>
      <c t="n" r="C35" s="5">
        <v>0</v>
      </c>
    </row>
    <row spans="1:3" r="36">
      <c t="s" r="A36" s="4">
        <v>77</v>
      </c>
      <c t="n" r="B36" s="5">
        <v>0</v>
      </c>
      <c t="n" r="C36" s="5">
        <v>0</v>
      </c>
    </row>
    <row spans="1:3" r="37">
      <c t="s" r="A37" s="4">
        <v>78</v>
      </c>
      <c t="n" r="B37" s="5">
        <v>0</v>
      </c>
      <c t="n" r="C37" s="5">
        <v>0</v>
      </c>
    </row>
    <row spans="1:3" r="38">
      <c t="s" r="A38" s="4">
        <v>79</v>
      </c>
      <c t="n" r="B38" s="5">
        <v>0</v>
      </c>
      <c t="n" r="C38" s="5">
        <v>0</v>
      </c>
    </row>
    <row spans="1:3" r="39">
      <c t="s" r="A39" s="4">
        <v>518</v>
      </c>
      <c t="n" r="B39" s="5">
        <v>39407</v>
      </c>
      <c t="n" r="C39" s="5">
        <v>42579</v>
      </c>
    </row>
    <row spans="1:3" r="40">
      <c t="s" r="A40" s="4">
        <v>80</v>
      </c>
      <c t="n" r="B40" s="5">
        <v>0</v>
      </c>
      <c t="n" r="C40" s="5">
        <v>0</v>
      </c>
    </row>
    <row spans="1:3" r="41">
      <c t="s" r="A41" s="4">
        <v>81</v>
      </c>
      <c t="n" r="B41" s="5">
        <v>-19192</v>
      </c>
      <c t="n" r="C41" s="5">
        <v>-12804</v>
      </c>
    </row>
    <row spans="1:3" r="42">
      <c t="s" r="A42" s="4">
        <v>82</v>
      </c>
      <c t="n" r="B42" s="5">
        <v>20215</v>
      </c>
      <c t="n" r="C42" s="5">
        <v>29775</v>
      </c>
    </row>
    <row spans="1:3" r="43">
      <c t="s" r="A43" s="4">
        <v>519</v>
      </c>
      <c t="n" r="B43" s="5">
        <v>0</v>
      </c>
      <c t="n" r="C43" s="5">
        <v>0</v>
      </c>
    </row>
    <row spans="1:3" r="44">
      <c t="s" r="A44" s="4">
        <v>85</v>
      </c>
      <c t="n" r="B44" s="5">
        <v>20215</v>
      </c>
      <c t="n" r="C44" s="5">
        <v>29775</v>
      </c>
    </row>
    <row spans="1:3" r="45">
      <c t="s" r="A45" s="4">
        <v>510</v>
      </c>
    </row>
    <row spans="1:3" r="46">
      <c t="s" r="A46" s="3">
        <v>496</v>
      </c>
    </row>
    <row spans="1:3" r="47">
      <c t="s" r="A47" s="4">
        <v>65</v>
      </c>
      <c t="n" r="B47" s="5">
        <v>0</v>
      </c>
      <c t="n" r="C47" s="5">
        <v>0</v>
      </c>
    </row>
    <row spans="1:3" r="48">
      <c t="s" r="A48" s="4">
        <v>515</v>
      </c>
      <c t="n" r="B48" s="5">
        <v>0</v>
      </c>
      <c t="n" r="C48" s="5">
        <v>0</v>
      </c>
    </row>
    <row spans="1:3" r="49">
      <c t="s" r="A49" s="4">
        <v>67</v>
      </c>
      <c t="n" r="B49" s="5">
        <v>0</v>
      </c>
      <c t="n" r="C49" s="5">
        <v>0</v>
      </c>
    </row>
    <row spans="1:3" r="50">
      <c t="s" r="A50" s="4">
        <v>516</v>
      </c>
      <c t="n" r="B50" s="5">
        <v>0</v>
      </c>
      <c t="n" r="C50" s="5">
        <v>0</v>
      </c>
    </row>
    <row spans="1:3" r="51">
      <c t="s" r="A51" s="4">
        <v>69</v>
      </c>
      <c t="n" r="B51" s="5">
        <v>0</v>
      </c>
      <c t="n" r="C51" s="5">
        <v>0</v>
      </c>
    </row>
    <row spans="1:3" r="52">
      <c t="s" r="A52" s="4">
        <v>517</v>
      </c>
      <c t="n" r="B52" s="5">
        <v>0</v>
      </c>
      <c t="n" r="C52" s="5">
        <v>0</v>
      </c>
    </row>
    <row spans="1:3" r="53">
      <c t="s" r="A53" s="4">
        <v>73</v>
      </c>
      <c t="n" r="B53" s="5">
        <v>0</v>
      </c>
      <c t="n" r="C53" s="5">
        <v>0</v>
      </c>
    </row>
    <row spans="1:3" r="54">
      <c t="s" r="A54" s="4">
        <v>74</v>
      </c>
      <c t="n" r="B54" s="5">
        <v>0</v>
      </c>
      <c t="n" r="C54" s="5">
        <v>0</v>
      </c>
    </row>
    <row spans="1:3" r="55">
      <c t="s" r="A55" s="4">
        <v>75</v>
      </c>
      <c t="n" r="B55" s="5">
        <v>0</v>
      </c>
      <c t="n" r="C55" s="5">
        <v>0</v>
      </c>
    </row>
    <row spans="1:3" r="56">
      <c t="s" r="A56" s="4">
        <v>76</v>
      </c>
      <c t="n" r="B56" s="5">
        <v>0</v>
      </c>
      <c t="n" r="C56" s="5">
        <v>0</v>
      </c>
    </row>
    <row spans="1:3" r="57">
      <c t="s" r="A57" s="4">
        <v>77</v>
      </c>
      <c t="n" r="B57" s="5">
        <v>0</v>
      </c>
      <c t="n" r="C57" s="5">
        <v>0</v>
      </c>
    </row>
    <row spans="1:3" r="58">
      <c t="s" r="A58" s="4">
        <v>78</v>
      </c>
      <c t="n" r="B58" s="5">
        <v>0</v>
      </c>
      <c t="n" r="C58" s="5">
        <v>0</v>
      </c>
    </row>
    <row spans="1:3" r="59">
      <c t="s" r="A59" s="4">
        <v>79</v>
      </c>
      <c t="n" r="B59" s="5">
        <v>0</v>
      </c>
      <c t="n" r="C59" s="5">
        <v>0</v>
      </c>
    </row>
    <row spans="1:3" r="60">
      <c t="s" r="A60" s="4">
        <v>518</v>
      </c>
      <c t="n" r="B60" s="5">
        <v>0</v>
      </c>
      <c t="n" r="C60" s="5">
        <v>0</v>
      </c>
    </row>
    <row spans="1:3" r="61">
      <c t="s" r="A61" s="4">
        <v>80</v>
      </c>
      <c t="n" r="B61" s="5">
        <v>0</v>
      </c>
      <c t="n" r="C61" s="5">
        <v>0</v>
      </c>
    </row>
    <row spans="1:3" r="62">
      <c t="s" r="A62" s="4">
        <v>81</v>
      </c>
      <c t="n" r="B62" s="5">
        <v>0</v>
      </c>
      <c t="n" r="C62" s="5">
        <v>0</v>
      </c>
    </row>
    <row spans="1:3" r="63">
      <c t="s" r="A63" s="4">
        <v>82</v>
      </c>
      <c t="n" r="B63" s="5">
        <v>0</v>
      </c>
      <c t="n" r="C63" s="5">
        <v>0</v>
      </c>
    </row>
    <row spans="1:3" r="64">
      <c t="s" r="A64" s="4">
        <v>519</v>
      </c>
      <c t="n" r="B64" s="5">
        <v>0</v>
      </c>
      <c t="n" r="C64" s="5">
        <v>0</v>
      </c>
    </row>
    <row spans="1:3" r="65">
      <c t="s" r="A65" s="4">
        <v>85</v>
      </c>
      <c t="n" r="B65" s="5">
        <v>0</v>
      </c>
      <c t="n" r="C65" s="5">
        <v>0</v>
      </c>
    </row>
    <row spans="1:3" r="66">
      <c t="s" r="A66" s="4">
        <v>511</v>
      </c>
    </row>
    <row spans="1:3" r="67">
      <c t="s" r="A67" s="3">
        <v>496</v>
      </c>
    </row>
    <row spans="1:3" r="68">
      <c t="s" r="A68" s="4">
        <v>65</v>
      </c>
      <c t="n" r="B68" s="5">
        <v>403504</v>
      </c>
      <c t="n" r="C68" s="5">
        <v>888313</v>
      </c>
    </row>
    <row spans="1:3" r="69">
      <c t="s" r="A69" s="4">
        <v>515</v>
      </c>
      <c t="n" r="B69" s="5">
        <v>45319</v>
      </c>
      <c t="n" r="C69" s="5">
        <v>51730</v>
      </c>
    </row>
    <row spans="1:3" r="70">
      <c t="s" r="A70" s="4">
        <v>67</v>
      </c>
      <c t="n" r="B70" s="5">
        <v>57371</v>
      </c>
      <c t="n" r="C70" s="5">
        <v>56293</v>
      </c>
    </row>
    <row spans="1:3" r="71">
      <c t="s" r="A71" s="4">
        <v>516</v>
      </c>
      <c t="n" r="B71" s="5">
        <v>13611</v>
      </c>
      <c t="n" r="C71" s="5">
        <v>14535</v>
      </c>
    </row>
    <row spans="1:3" r="72">
      <c t="s" r="A72" s="4">
        <v>69</v>
      </c>
      <c t="n" r="B72" s="5">
        <v>519805</v>
      </c>
      <c t="n" r="C72" s="5">
        <v>1010871</v>
      </c>
    </row>
    <row spans="1:3" r="73">
      <c t="s" r="A73" s="4">
        <v>517</v>
      </c>
      <c t="n" r="B73" s="5">
        <v>396157</v>
      </c>
      <c t="n" r="C73" s="5">
        <v>876580</v>
      </c>
    </row>
    <row spans="1:3" r="74">
      <c t="s" r="A74" s="4">
        <v>73</v>
      </c>
      <c t="n" r="B74" s="5">
        <v>31594</v>
      </c>
      <c t="n" r="C74" s="5">
        <v>35774</v>
      </c>
    </row>
    <row spans="1:3" r="75">
      <c t="s" r="A75" s="4">
        <v>74</v>
      </c>
      <c t="n" r="B75" s="5">
        <v>26219</v>
      </c>
      <c t="n" r="C75" s="5">
        <v>31591</v>
      </c>
    </row>
    <row spans="1:3" r="76">
      <c t="s" r="A76" s="4">
        <v>75</v>
      </c>
      <c t="n" r="B76" s="5">
        <v>6751</v>
      </c>
      <c t="n" r="C76" s="5">
        <v>7236</v>
      </c>
    </row>
    <row spans="1:3" r="77">
      <c t="s" r="A77" s="4">
        <v>76</v>
      </c>
      <c t="n" r="B77" s="5">
        <v>13221</v>
      </c>
      <c t="n" r="C77" s="5">
        <v>12010</v>
      </c>
    </row>
    <row spans="1:3" r="78">
      <c t="s" r="A78" s="4">
        <v>77</v>
      </c>
      <c t="n" r="B78" s="5">
        <v>26480</v>
      </c>
      <c t="n" r="C78" s="5">
        <v>18660</v>
      </c>
    </row>
    <row spans="1:3" r="79">
      <c t="s" r="A79" s="4">
        <v>78</v>
      </c>
      <c t="n" r="B79" s="5">
        <v>500422</v>
      </c>
      <c t="n" r="C79" s="5">
        <v>981851</v>
      </c>
    </row>
    <row spans="1:3" r="80">
      <c t="s" r="A80" s="4">
        <v>79</v>
      </c>
      <c t="n" r="B80" s="5">
        <v>19383</v>
      </c>
      <c t="n" r="C80" s="5">
        <v>29020</v>
      </c>
    </row>
    <row spans="1:3" r="81">
      <c t="s" r="A81" s="4">
        <v>518</v>
      </c>
      <c t="n" r="B81" s="5">
        <v>1640</v>
      </c>
      <c t="n" r="C81" s="5">
        <v>1776</v>
      </c>
    </row>
    <row spans="1:3" r="82">
      <c t="s" r="A82" s="4">
        <v>80</v>
      </c>
      <c t="n" r="B82" s="5">
        <v>15519</v>
      </c>
      <c t="n" r="C82" s="5">
        <v>7818</v>
      </c>
    </row>
    <row spans="1:3" r="83">
      <c t="s" r="A83" s="4">
        <v>81</v>
      </c>
      <c t="n" r="B83" s="5">
        <v>3814</v>
      </c>
      <c t="n" r="C83" s="5">
        <v>3966</v>
      </c>
    </row>
    <row spans="1:3" r="84">
      <c t="s" r="A84" s="4">
        <v>82</v>
      </c>
      <c t="n" r="B84" s="5">
        <v>40356</v>
      </c>
      <c t="n" r="C84" s="5">
        <v>42580</v>
      </c>
    </row>
    <row spans="1:3" r="85">
      <c t="s" r="A85" s="4">
        <v>519</v>
      </c>
      <c t="n" r="B85" s="5">
        <v>-911</v>
      </c>
      <c t="n" r="C85" s="5">
        <v>-587</v>
      </c>
    </row>
    <row spans="1:3" r="86">
      <c t="s" r="A86" s="4">
        <v>85</v>
      </c>
      <c t="n" r="B86" s="5">
        <v>39445</v>
      </c>
      <c t="n" r="C86" s="5">
        <v>41993</v>
      </c>
    </row>
    <row spans="1:3" r="87">
      <c t="s" r="A87" s="4">
        <v>512</v>
      </c>
    </row>
    <row spans="1:3" r="88">
      <c t="s" r="A88" s="3">
        <v>496</v>
      </c>
    </row>
    <row spans="1:3" r="89">
      <c t="s" r="A89" s="4">
        <v>65</v>
      </c>
      <c t="n" r="B89" s="5">
        <v>0</v>
      </c>
      <c t="n" r="C89" s="5">
        <v>0</v>
      </c>
    </row>
    <row spans="1:3" r="90">
      <c t="s" r="A90" s="4">
        <v>515</v>
      </c>
      <c t="n" r="B90" s="5">
        <v>2112</v>
      </c>
      <c t="n" r="C90" s="5">
        <v>6074</v>
      </c>
    </row>
    <row spans="1:3" r="91">
      <c t="s" r="A91" s="4">
        <v>67</v>
      </c>
      <c t="n" r="B91" s="5">
        <v>0</v>
      </c>
      <c t="n" r="C91" s="5">
        <v>0</v>
      </c>
    </row>
    <row spans="1:3" r="92">
      <c t="s" r="A92" s="4">
        <v>516</v>
      </c>
      <c t="n" r="B92" s="5">
        <v>6247</v>
      </c>
      <c t="n" r="C92" s="5">
        <v>6385</v>
      </c>
    </row>
    <row spans="1:3" r="93">
      <c t="s" r="A93" s="4">
        <v>69</v>
      </c>
      <c t="n" r="B93" s="5">
        <v>8359</v>
      </c>
      <c t="n" r="C93" s="5">
        <v>12459</v>
      </c>
    </row>
    <row spans="1:3" r="94">
      <c t="s" r="A94" s="4">
        <v>517</v>
      </c>
      <c t="n" r="B94" s="5">
        <v>0</v>
      </c>
      <c t="n" r="C94" s="5">
        <v>0</v>
      </c>
    </row>
    <row spans="1:3" r="95">
      <c t="s" r="A95" s="4">
        <v>73</v>
      </c>
      <c t="n" r="B95" s="5">
        <v>0</v>
      </c>
      <c t="n" r="C95" s="5">
        <v>0</v>
      </c>
    </row>
    <row spans="1:3" r="96">
      <c t="s" r="A96" s="4">
        <v>74</v>
      </c>
      <c t="n" r="B96" s="5">
        <v>2119</v>
      </c>
      <c t="n" r="C96" s="5">
        <v>5846</v>
      </c>
    </row>
    <row spans="1:3" r="97">
      <c t="s" r="A97" s="4">
        <v>75</v>
      </c>
      <c t="n" r="B97" s="5">
        <v>163</v>
      </c>
      <c t="n" r="C97" s="5">
        <v>242</v>
      </c>
    </row>
    <row spans="1:3" r="98">
      <c t="s" r="A98" s="4">
        <v>76</v>
      </c>
      <c t="n" r="B98" s="5">
        <v>0</v>
      </c>
      <c t="n" r="C98" s="5">
        <v>0</v>
      </c>
    </row>
    <row spans="1:3" r="99">
      <c t="s" r="A99" s="4">
        <v>77</v>
      </c>
      <c t="n" r="B99" s="5">
        <v>645</v>
      </c>
      <c t="n" r="C99" s="5">
        <v>620</v>
      </c>
    </row>
    <row spans="1:3" r="100">
      <c t="s" r="A100" s="4">
        <v>78</v>
      </c>
      <c t="n" r="B100" s="5">
        <v>2927</v>
      </c>
      <c t="n" r="C100" s="5">
        <v>6708</v>
      </c>
    </row>
    <row spans="1:3" r="101">
      <c t="s" r="A101" s="4">
        <v>79</v>
      </c>
      <c t="n" r="B101" s="5">
        <v>5432</v>
      </c>
      <c t="n" r="C101" s="5">
        <v>5751</v>
      </c>
    </row>
    <row spans="1:3" r="102">
      <c t="s" r="A102" s="4">
        <v>518</v>
      </c>
      <c t="n" r="B102" s="5">
        <v>0</v>
      </c>
      <c t="n" r="C102" s="5">
        <v>0</v>
      </c>
    </row>
    <row spans="1:3" r="103">
      <c t="s" r="A103" s="4">
        <v>80</v>
      </c>
      <c t="n" r="B103" s="5">
        <v>0</v>
      </c>
      <c t="n" r="C103" s="5">
        <v>0</v>
      </c>
    </row>
    <row spans="1:3" r="104">
      <c t="s" r="A104" s="4">
        <v>81</v>
      </c>
      <c t="n" r="B104" s="5">
        <v>-3837</v>
      </c>
      <c t="n" r="C104" s="5">
        <v>-3966</v>
      </c>
    </row>
    <row spans="1:3" r="105">
      <c t="s" r="A105" s="4">
        <v>82</v>
      </c>
      <c t="n" r="B105" s="5">
        <v>1595</v>
      </c>
      <c t="n" r="C105" s="5">
        <v>1785</v>
      </c>
    </row>
    <row spans="1:3" r="106">
      <c t="s" r="A106" s="4">
        <v>519</v>
      </c>
      <c t="n" r="B106" s="5">
        <v>3</v>
      </c>
      <c t="n" r="C106" s="5">
        <v>-54</v>
      </c>
    </row>
    <row spans="1:3" r="107">
      <c t="s" r="A107" s="4">
        <v>85</v>
      </c>
      <c t="n" r="B107" s="5">
        <v>1598</v>
      </c>
      <c t="n" r="C107" s="5">
        <v>1731</v>
      </c>
    </row>
    <row spans="1:3" r="108">
      <c t="s" r="A108" s="4">
        <v>513</v>
      </c>
    </row>
    <row spans="1:3" r="109">
      <c t="s" r="A109" s="3">
        <v>496</v>
      </c>
    </row>
    <row spans="1:3" r="110">
      <c t="s" r="A110" s="4">
        <v>65</v>
      </c>
      <c t="n" r="B110" s="5">
        <v>0</v>
      </c>
      <c t="n" r="C110" s="5">
        <v>0</v>
      </c>
    </row>
    <row spans="1:3" r="111">
      <c t="s" r="A111" s="4">
        <v>515</v>
      </c>
      <c t="n" r="B111" s="5">
        <v>-1307</v>
      </c>
      <c t="n" r="C111" s="5">
        <v>-3611</v>
      </c>
    </row>
    <row spans="1:3" r="112">
      <c t="s" r="A112" s="4">
        <v>67</v>
      </c>
      <c t="n" r="B112" s="5">
        <v>0</v>
      </c>
      <c t="n" r="C112" s="5">
        <v>0</v>
      </c>
    </row>
    <row spans="1:3" r="113">
      <c t="s" r="A113" s="4">
        <v>516</v>
      </c>
      <c t="n" r="B113" s="5">
        <v>0</v>
      </c>
      <c t="n" r="C113" s="5">
        <v>0</v>
      </c>
    </row>
    <row spans="1:3" r="114">
      <c t="s" r="A114" s="4">
        <v>69</v>
      </c>
      <c t="n" r="B114" s="5">
        <v>-1307</v>
      </c>
      <c t="n" r="C114" s="5">
        <v>-3611</v>
      </c>
    </row>
    <row spans="1:3" r="115">
      <c t="s" r="A115" s="4">
        <v>517</v>
      </c>
      <c t="n" r="B115" s="5">
        <v>0</v>
      </c>
      <c t="n" r="C115" s="5">
        <v>0</v>
      </c>
    </row>
    <row spans="1:3" r="116">
      <c t="s" r="A116" s="4">
        <v>73</v>
      </c>
      <c t="n" r="B116" s="5">
        <v>0</v>
      </c>
      <c t="n" r="C116" s="5">
        <v>0</v>
      </c>
    </row>
    <row spans="1:3" r="117">
      <c t="s" r="A117" s="4">
        <v>74</v>
      </c>
      <c t="n" r="B117" s="5">
        <v>-1311</v>
      </c>
      <c t="n" r="C117" s="5">
        <v>-4242</v>
      </c>
    </row>
    <row spans="1:3" r="118">
      <c t="s" r="A118" s="4">
        <v>75</v>
      </c>
      <c t="n" r="B118" s="5">
        <v>0</v>
      </c>
      <c t="n" r="C118" s="5">
        <v>0</v>
      </c>
    </row>
    <row spans="1:3" r="119">
      <c t="s" r="A119" s="4">
        <v>76</v>
      </c>
      <c t="n" r="B119" s="5">
        <v>0</v>
      </c>
      <c t="n" r="C119" s="5">
        <v>0</v>
      </c>
    </row>
    <row spans="1:3" r="120">
      <c t="s" r="A120" s="4">
        <v>77</v>
      </c>
      <c t="n" r="B120" s="5">
        <v>0</v>
      </c>
      <c t="n" r="C120" s="5">
        <v>0</v>
      </c>
    </row>
    <row spans="1:3" r="121">
      <c t="s" r="A121" s="4">
        <v>78</v>
      </c>
      <c t="n" r="B121" s="5">
        <v>-1311</v>
      </c>
      <c t="n" r="C121" s="5">
        <v>-4242</v>
      </c>
    </row>
    <row spans="1:3" r="122">
      <c t="s" r="A122" s="4">
        <v>79</v>
      </c>
      <c t="n" r="B122" s="5">
        <v>4</v>
      </c>
      <c t="n" r="C122" s="5">
        <v>631</v>
      </c>
    </row>
    <row spans="1:3" r="123">
      <c t="s" r="A123" s="4">
        <v>518</v>
      </c>
      <c t="n" r="B123" s="5">
        <v>-41047</v>
      </c>
      <c t="n" r="C123" s="5">
        <v>-44355</v>
      </c>
    </row>
    <row spans="1:3" r="124">
      <c t="s" r="A124" s="4">
        <v>80</v>
      </c>
      <c t="n" r="B124" s="5">
        <v>0</v>
      </c>
      <c t="n" r="C124" s="5">
        <v>0</v>
      </c>
    </row>
    <row spans="1:3" r="125">
      <c t="s" r="A125" s="4">
        <v>81</v>
      </c>
      <c t="n" r="B125" s="5">
        <v>0</v>
      </c>
      <c t="n" r="C125" s="5">
        <v>0</v>
      </c>
    </row>
    <row spans="1:3" r="126">
      <c t="s" r="A126" s="4">
        <v>82</v>
      </c>
      <c t="n" r="B126" s="5">
        <v>-41043</v>
      </c>
      <c t="n" r="C126" s="5">
        <v>-43724</v>
      </c>
    </row>
    <row spans="1:3" r="127">
      <c t="s" r="A127" s="4">
        <v>519</v>
      </c>
      <c t="n" r="B127" s="5">
        <v>0</v>
      </c>
      <c t="n" r="C127" s="5">
        <v>0</v>
      </c>
    </row>
    <row spans="1:3" r="128">
      <c t="s" r="A128" s="4">
        <v>85</v>
      </c>
      <c t="n" r="B128" s="7">
        <v>-41043</v>
      </c>
      <c t="n" r="C128" s="7">
        <v>-437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0</v>
      </c>
      <c t="s" r="B1" s="2">
        <v>1</v>
      </c>
    </row>
    <row spans="1:3" r="2">
      <c t="s" r="B2" s="2">
        <v>2</v>
      </c>
      <c t="s" r="C2" s="2">
        <v>59</v>
      </c>
    </row>
    <row spans="1:3" r="3">
      <c t="s" r="A3" s="3">
        <v>496</v>
      </c>
    </row>
    <row spans="1:3" r="4">
      <c t="s" r="A4" s="4">
        <v>114</v>
      </c>
      <c t="n" r="B4" s="7">
        <v>62465</v>
      </c>
      <c t="n" r="C4" s="7">
        <v>106088</v>
      </c>
    </row>
    <row spans="1:3" r="5">
      <c t="s" r="A5" s="4">
        <v>116</v>
      </c>
      <c t="n" r="B5" s="5">
        <v>-111504</v>
      </c>
      <c t="n" r="C5" s="5">
        <v>-104254</v>
      </c>
    </row>
    <row spans="1:3" r="6">
      <c t="s" r="A6" s="4">
        <v>117</v>
      </c>
      <c t="n" r="B6" s="5">
        <v>7827</v>
      </c>
      <c t="n" r="C6" s="5">
        <v>2636</v>
      </c>
    </row>
    <row spans="1:3" r="7">
      <c t="s" r="A7" s="4">
        <v>118</v>
      </c>
      <c t="n" r="B7" s="5">
        <v>-1750</v>
      </c>
      <c t="n" r="C7" s="5">
        <v>-10709</v>
      </c>
    </row>
    <row spans="1:3" r="8">
      <c t="s" r="A8" s="4">
        <v>521</v>
      </c>
      <c t="n" r="B8" s="5">
        <v>0</v>
      </c>
      <c t="n" r="C8" s="5">
        <v>0</v>
      </c>
    </row>
    <row spans="1:3" r="9">
      <c t="s" r="A9" s="4">
        <v>119</v>
      </c>
      <c t="n" r="B9" s="5">
        <v>1768</v>
      </c>
      <c t="n" r="C9" s="5">
        <v>72</v>
      </c>
    </row>
    <row spans="1:3" r="10">
      <c t="s" r="A10" s="4">
        <v>112</v>
      </c>
      <c t="n" r="B10" s="5">
        <v>29</v>
      </c>
      <c t="n" r="C10" s="5">
        <v>-1270</v>
      </c>
    </row>
    <row spans="1:3" r="11">
      <c t="s" r="A11" s="4">
        <v>120</v>
      </c>
      <c t="n" r="B11" s="5">
        <v>-103630</v>
      </c>
      <c t="n" r="C11" s="5">
        <v>-113525</v>
      </c>
    </row>
    <row spans="1:3" r="12">
      <c t="s" r="A12" s="4">
        <v>122</v>
      </c>
      <c t="n" r="B12" s="5">
        <v>226200</v>
      </c>
      <c t="n" r="C12" s="5">
        <v>249900</v>
      </c>
    </row>
    <row spans="1:3" r="13">
      <c t="s" r="A13" s="4">
        <v>123</v>
      </c>
      <c t="n" r="B13" s="5">
        <v>-128200</v>
      </c>
      <c t="n" r="C13" s="5">
        <v>-192200</v>
      </c>
    </row>
    <row spans="1:3" r="14">
      <c t="s" r="A14" s="4">
        <v>522</v>
      </c>
      <c t="n" r="B14" s="5">
        <v>-56542</v>
      </c>
      <c t="n" r="C14" s="5">
        <v>-47453</v>
      </c>
    </row>
    <row spans="1:3" r="15">
      <c t="s" r="A15" s="4">
        <v>112</v>
      </c>
      <c t="n" r="B15" s="5">
        <v>1383</v>
      </c>
      <c t="n" r="C15" s="5">
        <v>0</v>
      </c>
    </row>
    <row spans="1:3" r="16">
      <c t="s" r="A16" s="4">
        <v>125</v>
      </c>
      <c t="n" r="B16" s="5">
        <v>42841</v>
      </c>
      <c t="n" r="C16" s="5">
        <v>10247</v>
      </c>
    </row>
    <row spans="1:3" r="17">
      <c t="s" r="A17" s="4">
        <v>126</v>
      </c>
      <c t="n" r="B17" s="5">
        <v>1676</v>
      </c>
      <c t="n" r="C17" s="5">
        <v>2810</v>
      </c>
    </row>
    <row spans="1:3" r="18">
      <c t="s" r="A18" s="4">
        <v>127</v>
      </c>
      <c t="n" r="B18" s="5">
        <v>9462</v>
      </c>
      <c t="n" r="C18" s="5">
        <v>8866</v>
      </c>
    </row>
    <row spans="1:3" r="19">
      <c t="s" r="A19" s="4">
        <v>128</v>
      </c>
      <c t="n" r="B19" s="5">
        <v>11138</v>
      </c>
      <c t="n" r="C19" s="5">
        <v>11676</v>
      </c>
    </row>
    <row spans="1:3" r="20">
      <c t="s" r="A20" s="4">
        <v>509</v>
      </c>
    </row>
    <row spans="1:3" r="21">
      <c t="s" r="A21" s="3">
        <v>496</v>
      </c>
    </row>
    <row spans="1:3" r="22">
      <c t="s" r="A22" s="4">
        <v>114</v>
      </c>
      <c t="n" r="B22" s="5">
        <v>-52471</v>
      </c>
      <c t="n" r="C22" s="5">
        <v>-27470</v>
      </c>
    </row>
    <row spans="1:3" r="23">
      <c t="s" r="A23" s="4">
        <v>116</v>
      </c>
      <c t="n" r="B23" s="5">
        <v>0</v>
      </c>
      <c t="n" r="C23" s="5">
        <v>0</v>
      </c>
    </row>
    <row spans="1:3" r="24">
      <c t="s" r="A24" s="4">
        <v>117</v>
      </c>
      <c t="n" r="B24" s="5">
        <v>11013</v>
      </c>
      <c t="n" r="C24" s="5">
        <v>17222</v>
      </c>
    </row>
    <row spans="1:3" r="25">
      <c t="s" r="A25" s="4">
        <v>118</v>
      </c>
      <c t="n" r="B25" s="5">
        <v>0</v>
      </c>
      <c t="n" r="C25" s="5">
        <v>0</v>
      </c>
    </row>
    <row spans="1:3" r="26">
      <c t="s" r="A26" s="4">
        <v>521</v>
      </c>
      <c t="n" r="B26" s="5">
        <v>0</v>
      </c>
      <c t="n" r="C26" s="5">
        <v>0</v>
      </c>
    </row>
    <row spans="1:3" r="27">
      <c t="s" r="A27" s="4">
        <v>119</v>
      </c>
      <c t="n" r="B27" s="5">
        <v>0</v>
      </c>
      <c t="n" r="C27" s="5">
        <v>0</v>
      </c>
    </row>
    <row spans="1:3" r="28">
      <c t="s" r="A28" s="4">
        <v>112</v>
      </c>
      <c t="n" r="B28" s="5">
        <v>0</v>
      </c>
      <c t="n" r="C28" s="5">
        <v>0</v>
      </c>
    </row>
    <row spans="1:3" r="29">
      <c t="s" r="A29" s="4">
        <v>120</v>
      </c>
      <c t="n" r="B29" s="5">
        <v>11013</v>
      </c>
      <c t="n" r="C29" s="5">
        <v>17222</v>
      </c>
    </row>
    <row spans="1:3" r="30">
      <c t="s" r="A30" s="4">
        <v>122</v>
      </c>
      <c t="n" r="B30" s="5">
        <v>226200</v>
      </c>
      <c t="n" r="C30" s="5">
        <v>249900</v>
      </c>
    </row>
    <row spans="1:3" r="31">
      <c t="s" r="A31" s="4">
        <v>123</v>
      </c>
      <c t="n" r="B31" s="5">
        <v>-128200</v>
      </c>
      <c t="n" r="C31" s="5">
        <v>-192200</v>
      </c>
    </row>
    <row spans="1:3" r="32">
      <c t="s" r="A32" s="4">
        <v>522</v>
      </c>
      <c t="n" r="B32" s="5">
        <v>-56542</v>
      </c>
      <c t="n" r="C32" s="5">
        <v>-47453</v>
      </c>
    </row>
    <row spans="1:3" r="33">
      <c t="s" r="A33" s="4">
        <v>112</v>
      </c>
      <c t="n" r="B33" s="5">
        <v>0</v>
      </c>
      <c t="n" r="C33" s="5">
        <v>0</v>
      </c>
    </row>
    <row spans="1:3" r="34">
      <c t="s" r="A34" s="4">
        <v>125</v>
      </c>
      <c t="n" r="B34" s="5">
        <v>41458</v>
      </c>
      <c t="n" r="C34" s="5">
        <v>10247</v>
      </c>
    </row>
    <row spans="1:3" r="35">
      <c t="s" r="A35" s="4">
        <v>126</v>
      </c>
      <c t="n" r="B35" s="5">
        <v>0</v>
      </c>
      <c t="n" r="C35" s="5">
        <v>-1</v>
      </c>
    </row>
    <row spans="1:3" r="36">
      <c t="s" r="A36" s="4">
        <v>127</v>
      </c>
      <c t="n" r="B36" s="5">
        <v>9</v>
      </c>
      <c t="n" r="C36" s="5">
        <v>20</v>
      </c>
    </row>
    <row spans="1:3" r="37">
      <c t="s" r="A37" s="4">
        <v>128</v>
      </c>
      <c t="n" r="B37" s="5">
        <v>9</v>
      </c>
      <c t="n" r="C37" s="5">
        <v>19</v>
      </c>
    </row>
    <row spans="1:3" r="38">
      <c t="s" r="A38" s="4">
        <v>510</v>
      </c>
    </row>
    <row spans="1:3" r="39">
      <c t="s" r="A39" s="3">
        <v>496</v>
      </c>
    </row>
    <row spans="1:3" r="40">
      <c t="s" r="A40" s="4">
        <v>114</v>
      </c>
      <c t="n" r="B40" s="5">
        <v>0</v>
      </c>
      <c t="n" r="C40" s="5">
        <v>0</v>
      </c>
    </row>
    <row spans="1:3" r="41">
      <c t="s" r="A41" s="4">
        <v>116</v>
      </c>
      <c t="n" r="B41" s="5">
        <v>0</v>
      </c>
      <c t="n" r="C41" s="5">
        <v>0</v>
      </c>
    </row>
    <row spans="1:3" r="42">
      <c t="s" r="A42" s="4">
        <v>117</v>
      </c>
      <c t="n" r="B42" s="5">
        <v>0</v>
      </c>
      <c t="n" r="C42" s="5">
        <v>0</v>
      </c>
    </row>
    <row spans="1:3" r="43">
      <c t="s" r="A43" s="4">
        <v>118</v>
      </c>
      <c t="n" r="B43" s="5">
        <v>0</v>
      </c>
      <c t="n" r="C43" s="5">
        <v>0</v>
      </c>
    </row>
    <row spans="1:3" r="44">
      <c t="s" r="A44" s="4">
        <v>521</v>
      </c>
      <c t="n" r="B44" s="5">
        <v>0</v>
      </c>
      <c t="n" r="C44" s="5">
        <v>0</v>
      </c>
    </row>
    <row spans="1:3" r="45">
      <c t="s" r="A45" s="4">
        <v>119</v>
      </c>
      <c t="n" r="B45" s="5">
        <v>0</v>
      </c>
      <c t="n" r="C45" s="5">
        <v>0</v>
      </c>
    </row>
    <row spans="1:3" r="46">
      <c t="s" r="A46" s="4">
        <v>112</v>
      </c>
      <c t="n" r="B46" s="5">
        <v>0</v>
      </c>
      <c t="n" r="C46" s="5">
        <v>0</v>
      </c>
    </row>
    <row spans="1:3" r="47">
      <c t="s" r="A47" s="4">
        <v>120</v>
      </c>
      <c t="n" r="B47" s="5">
        <v>0</v>
      </c>
      <c t="n" r="C47" s="5">
        <v>0</v>
      </c>
    </row>
    <row spans="1:3" r="48">
      <c t="s" r="A48" s="4">
        <v>122</v>
      </c>
      <c t="n" r="B48" s="5">
        <v>0</v>
      </c>
      <c t="n" r="C48" s="5">
        <v>0</v>
      </c>
    </row>
    <row spans="1:3" r="49">
      <c t="s" r="A49" s="4">
        <v>123</v>
      </c>
      <c t="n" r="B49" s="5">
        <v>0</v>
      </c>
      <c t="n" r="C49" s="5">
        <v>0</v>
      </c>
    </row>
    <row spans="1:3" r="50">
      <c t="s" r="A50" s="4">
        <v>522</v>
      </c>
      <c t="n" r="B50" s="5">
        <v>0</v>
      </c>
      <c t="n" r="C50" s="5">
        <v>0</v>
      </c>
    </row>
    <row spans="1:3" r="51">
      <c t="s" r="A51" s="4">
        <v>112</v>
      </c>
      <c t="n" r="B51" s="5">
        <v>0</v>
      </c>
      <c t="n" r="C51" s="5">
        <v>0</v>
      </c>
    </row>
    <row spans="1:3" r="52">
      <c t="s" r="A52" s="4">
        <v>125</v>
      </c>
      <c t="n" r="B52" s="5">
        <v>0</v>
      </c>
      <c t="n" r="C52" s="5">
        <v>0</v>
      </c>
    </row>
    <row spans="1:3" r="53">
      <c t="s" r="A53" s="4">
        <v>126</v>
      </c>
      <c t="n" r="B53" s="5">
        <v>0</v>
      </c>
      <c t="n" r="C53" s="5">
        <v>0</v>
      </c>
    </row>
    <row spans="1:3" r="54">
      <c t="s" r="A54" s="4">
        <v>127</v>
      </c>
      <c t="n" r="B54" s="5">
        <v>0</v>
      </c>
      <c t="n" r="C54" s="5">
        <v>0</v>
      </c>
    </row>
    <row spans="1:3" r="55">
      <c t="s" r="A55" s="4">
        <v>128</v>
      </c>
      <c t="n" r="B55" s="5">
        <v>0</v>
      </c>
      <c t="n" r="C55" s="5">
        <v>0</v>
      </c>
    </row>
    <row spans="1:3" r="56">
      <c t="s" r="A56" s="4">
        <v>511</v>
      </c>
    </row>
    <row spans="1:3" r="57">
      <c t="s" r="A57" s="3">
        <v>496</v>
      </c>
    </row>
    <row spans="1:3" r="58">
      <c t="s" r="A58" s="4">
        <v>114</v>
      </c>
      <c t="n" r="B58" s="5">
        <v>157924</v>
      </c>
      <c t="n" r="C58" s="5">
        <v>162514</v>
      </c>
    </row>
    <row spans="1:3" r="59">
      <c t="s" r="A59" s="4">
        <v>116</v>
      </c>
      <c t="n" r="B59" s="5">
        <v>-111504</v>
      </c>
      <c t="n" r="C59" s="5">
        <v>-104254</v>
      </c>
    </row>
    <row spans="1:3" r="60">
      <c t="s" r="A60" s="4">
        <v>117</v>
      </c>
      <c t="n" r="B60" s="5">
        <v>7827</v>
      </c>
      <c t="n" r="C60" s="5">
        <v>2636</v>
      </c>
    </row>
    <row spans="1:3" r="61">
      <c t="s" r="A61" s="4">
        <v>118</v>
      </c>
      <c t="n" r="B61" s="5">
        <v>-1750</v>
      </c>
      <c t="n" r="C61" s="5">
        <v>-10709</v>
      </c>
    </row>
    <row spans="1:3" r="62">
      <c t="s" r="A62" s="4">
        <v>521</v>
      </c>
      <c t="n" r="B62" s="5">
        <v>1329</v>
      </c>
      <c t="n" r="C62" s="5">
        <v>1201</v>
      </c>
    </row>
    <row spans="1:3" r="63">
      <c t="s" r="A63" s="4">
        <v>119</v>
      </c>
      <c t="n" r="B63" s="5">
        <v>1768</v>
      </c>
      <c t="n" r="C63" s="5">
        <v>72</v>
      </c>
    </row>
    <row spans="1:3" r="64">
      <c t="s" r="A64" s="4">
        <v>112</v>
      </c>
      <c t="n" r="B64" s="5">
        <v>29</v>
      </c>
      <c t="n" r="C64" s="5">
        <v>-1270</v>
      </c>
    </row>
    <row spans="1:3" r="65">
      <c t="s" r="A65" s="4">
        <v>120</v>
      </c>
      <c t="n" r="B65" s="5">
        <v>-102301</v>
      </c>
      <c t="n" r="C65" s="5">
        <v>-112324</v>
      </c>
    </row>
    <row spans="1:3" r="66">
      <c t="s" r="A66" s="4">
        <v>122</v>
      </c>
      <c t="n" r="B66" s="5">
        <v>0</v>
      </c>
      <c t="n" r="C66" s="5">
        <v>0</v>
      </c>
    </row>
    <row spans="1:3" r="67">
      <c t="s" r="A67" s="4">
        <v>123</v>
      </c>
      <c t="n" r="B67" s="5">
        <v>0</v>
      </c>
      <c t="n" r="C67" s="5">
        <v>0</v>
      </c>
    </row>
    <row spans="1:3" r="68">
      <c t="s" r="A68" s="4">
        <v>522</v>
      </c>
      <c t="n" r="B68" s="5">
        <v>-56542</v>
      </c>
      <c t="n" r="C68" s="5">
        <v>-47453</v>
      </c>
    </row>
    <row spans="1:3" r="69">
      <c t="s" r="A69" s="4">
        <v>112</v>
      </c>
      <c t="n" r="B69" s="5">
        <v>1383</v>
      </c>
      <c t="n" r="C69" s="5">
        <v>0</v>
      </c>
    </row>
    <row spans="1:3" r="70">
      <c t="s" r="A70" s="4">
        <v>125</v>
      </c>
      <c t="n" r="B70" s="5">
        <v>-55159</v>
      </c>
      <c t="n" r="C70" s="5">
        <v>-47453</v>
      </c>
    </row>
    <row spans="1:3" r="71">
      <c t="s" r="A71" s="4">
        <v>126</v>
      </c>
      <c t="n" r="B71" s="5">
        <v>464</v>
      </c>
      <c t="n" r="C71" s="5">
        <v>2737</v>
      </c>
    </row>
    <row spans="1:3" r="72">
      <c t="s" r="A72" s="4">
        <v>127</v>
      </c>
      <c t="n" r="B72" s="5">
        <v>8310</v>
      </c>
      <c t="n" r="C72" s="5">
        <v>8049</v>
      </c>
    </row>
    <row spans="1:3" r="73">
      <c t="s" r="A73" s="4">
        <v>128</v>
      </c>
      <c t="n" r="B73" s="5">
        <v>8774</v>
      </c>
      <c t="n" r="C73" s="5">
        <v>10786</v>
      </c>
    </row>
    <row spans="1:3" r="74">
      <c t="s" r="A74" s="4">
        <v>512</v>
      </c>
    </row>
    <row spans="1:3" r="75">
      <c t="s" r="A75" s="3">
        <v>496</v>
      </c>
    </row>
    <row spans="1:3" r="76">
      <c t="s" r="A76" s="4">
        <v>114</v>
      </c>
      <c t="n" r="B76" s="5">
        <v>2530</v>
      </c>
      <c t="n" r="C76" s="5">
        <v>1265</v>
      </c>
    </row>
    <row spans="1:3" r="77">
      <c t="s" r="A77" s="4">
        <v>116</v>
      </c>
      <c t="n" r="B77" s="5">
        <v>0</v>
      </c>
      <c t="n" r="C77" s="5">
        <v>0</v>
      </c>
    </row>
    <row spans="1:3" r="78">
      <c t="s" r="A78" s="4">
        <v>117</v>
      </c>
      <c t="n" r="B78" s="5">
        <v>0</v>
      </c>
      <c t="n" r="C78" s="5">
        <v>0</v>
      </c>
    </row>
    <row spans="1:3" r="79">
      <c t="s" r="A79" s="4">
        <v>118</v>
      </c>
      <c t="n" r="B79" s="5">
        <v>0</v>
      </c>
      <c t="n" r="C79" s="5">
        <v>0</v>
      </c>
    </row>
    <row spans="1:3" r="80">
      <c t="s" r="A80" s="4">
        <v>521</v>
      </c>
      <c t="n" r="B80" s="5">
        <v>0</v>
      </c>
      <c t="n" r="C80" s="5">
        <v>0</v>
      </c>
    </row>
    <row spans="1:3" r="81">
      <c t="s" r="A81" s="4">
        <v>119</v>
      </c>
      <c t="n" r="B81" s="5">
        <v>0</v>
      </c>
      <c t="n" r="C81" s="5">
        <v>0</v>
      </c>
    </row>
    <row spans="1:3" r="82">
      <c t="s" r="A82" s="4">
        <v>112</v>
      </c>
      <c t="n" r="B82" s="5">
        <v>0</v>
      </c>
      <c t="n" r="C82" s="5">
        <v>0</v>
      </c>
    </row>
    <row spans="1:3" r="83">
      <c t="s" r="A83" s="4">
        <v>120</v>
      </c>
      <c t="n" r="B83" s="5">
        <v>0</v>
      </c>
      <c t="n" r="C83" s="5">
        <v>0</v>
      </c>
    </row>
    <row spans="1:3" r="84">
      <c t="s" r="A84" s="4">
        <v>122</v>
      </c>
      <c t="n" r="B84" s="5">
        <v>0</v>
      </c>
      <c t="n" r="C84" s="5">
        <v>0</v>
      </c>
    </row>
    <row spans="1:3" r="85">
      <c t="s" r="A85" s="4">
        <v>123</v>
      </c>
      <c t="n" r="B85" s="5">
        <v>0</v>
      </c>
      <c t="n" r="C85" s="5">
        <v>0</v>
      </c>
    </row>
    <row spans="1:3" r="86">
      <c t="s" r="A86" s="4">
        <v>522</v>
      </c>
      <c t="n" r="B86" s="5">
        <v>0</v>
      </c>
      <c t="n" r="C86" s="5">
        <v>0</v>
      </c>
    </row>
    <row spans="1:3" r="87">
      <c t="s" r="A87" s="4">
        <v>112</v>
      </c>
      <c t="n" r="B87" s="5">
        <v>-1318</v>
      </c>
      <c t="n" r="C87" s="5">
        <v>-1191</v>
      </c>
    </row>
    <row spans="1:3" r="88">
      <c t="s" r="A88" s="4">
        <v>125</v>
      </c>
      <c t="n" r="B88" s="5">
        <v>-1318</v>
      </c>
      <c t="n" r="C88" s="5">
        <v>-1191</v>
      </c>
    </row>
    <row spans="1:3" r="89">
      <c t="s" r="A89" s="4">
        <v>126</v>
      </c>
      <c t="n" r="B89" s="5">
        <v>1212</v>
      </c>
      <c t="n" r="C89" s="5">
        <v>74</v>
      </c>
    </row>
    <row spans="1:3" r="90">
      <c t="s" r="A90" s="4">
        <v>127</v>
      </c>
      <c t="n" r="B90" s="5">
        <v>1143</v>
      </c>
      <c t="n" r="C90" s="5">
        <v>797</v>
      </c>
    </row>
    <row spans="1:3" r="91">
      <c t="s" r="A91" s="4">
        <v>128</v>
      </c>
      <c t="n" r="B91" s="5">
        <v>2355</v>
      </c>
      <c t="n" r="C91" s="5">
        <v>871</v>
      </c>
    </row>
    <row spans="1:3" r="92">
      <c t="s" r="A92" s="4">
        <v>513</v>
      </c>
    </row>
    <row spans="1:3" r="93">
      <c t="s" r="A93" s="3">
        <v>496</v>
      </c>
    </row>
    <row spans="1:3" r="94">
      <c t="s" r="A94" s="4">
        <v>114</v>
      </c>
      <c t="n" r="B94" s="5">
        <v>-45518</v>
      </c>
      <c t="n" r="C94" s="5">
        <v>-30221</v>
      </c>
    </row>
    <row spans="1:3" r="95">
      <c t="s" r="A95" s="4">
        <v>116</v>
      </c>
      <c t="n" r="B95" s="5">
        <v>0</v>
      </c>
      <c t="n" r="C95" s="5">
        <v>0</v>
      </c>
    </row>
    <row spans="1:3" r="96">
      <c t="s" r="A96" s="4">
        <v>117</v>
      </c>
      <c t="n" r="B96" s="5">
        <v>-11013</v>
      </c>
      <c t="n" r="C96" s="5">
        <v>-17222</v>
      </c>
    </row>
    <row spans="1:3" r="97">
      <c t="s" r="A97" s="4">
        <v>118</v>
      </c>
      <c t="n" r="B97" s="5">
        <v>0</v>
      </c>
      <c t="n" r="C97" s="5">
        <v>0</v>
      </c>
    </row>
    <row spans="1:3" r="98">
      <c t="s" r="A98" s="4">
        <v>521</v>
      </c>
      <c t="n" r="B98" s="5">
        <v>-1329</v>
      </c>
      <c t="n" r="C98" s="5">
        <v>-1201</v>
      </c>
    </row>
    <row spans="1:3" r="99">
      <c t="s" r="A99" s="4">
        <v>119</v>
      </c>
      <c t="n" r="B99" s="5">
        <v>0</v>
      </c>
      <c t="n" r="C99" s="5">
        <v>0</v>
      </c>
    </row>
    <row spans="1:3" r="100">
      <c t="s" r="A100" s="4">
        <v>112</v>
      </c>
      <c t="n" r="B100" s="5">
        <v>0</v>
      </c>
      <c t="n" r="C100" s="5">
        <v>0</v>
      </c>
    </row>
    <row spans="1:3" r="101">
      <c t="s" r="A101" s="4">
        <v>120</v>
      </c>
      <c t="n" r="B101" s="5">
        <v>-12342</v>
      </c>
      <c t="n" r="C101" s="5">
        <v>-18423</v>
      </c>
    </row>
    <row spans="1:3" r="102">
      <c t="s" r="A102" s="4">
        <v>122</v>
      </c>
      <c t="n" r="B102" s="5">
        <v>0</v>
      </c>
      <c t="n" r="C102" s="5">
        <v>0</v>
      </c>
    </row>
    <row spans="1:3" r="103">
      <c t="s" r="A103" s="4">
        <v>123</v>
      </c>
      <c t="n" r="B103" s="5">
        <v>0</v>
      </c>
      <c t="n" r="C103" s="5">
        <v>0</v>
      </c>
    </row>
    <row spans="1:3" r="104">
      <c t="s" r="A104" s="4">
        <v>522</v>
      </c>
      <c t="n" r="B104" s="5">
        <v>56542</v>
      </c>
      <c t="n" r="C104" s="5">
        <v>47453</v>
      </c>
    </row>
    <row spans="1:3" r="105">
      <c t="s" r="A105" s="4">
        <v>112</v>
      </c>
      <c t="n" r="B105" s="5">
        <v>1318</v>
      </c>
      <c t="n" r="C105" s="5">
        <v>1191</v>
      </c>
    </row>
    <row spans="1:3" r="106">
      <c t="s" r="A106" s="4">
        <v>125</v>
      </c>
      <c t="n" r="B106" s="5">
        <v>57860</v>
      </c>
      <c t="n" r="C106" s="5">
        <v>48644</v>
      </c>
    </row>
    <row spans="1:3" r="107">
      <c t="s" r="A107" s="4">
        <v>126</v>
      </c>
      <c t="n" r="B107" s="5">
        <v>0</v>
      </c>
      <c t="n" r="C107" s="5">
        <v>0</v>
      </c>
    </row>
    <row spans="1:3" r="108">
      <c t="s" r="A108" s="4">
        <v>127</v>
      </c>
      <c t="n" r="B108" s="5">
        <v>0</v>
      </c>
      <c t="n" r="C108" s="5">
        <v>0</v>
      </c>
    </row>
    <row spans="1:3" r="109">
      <c t="s" r="A109" s="4">
        <v>128</v>
      </c>
      <c t="n" r="B109" s="7">
        <v>0</v>
      </c>
      <c t="n" r="C109"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Recent Accounting Developments </vt:lpstr>
      <vt:lpstr>Acquisition</vt:lpstr>
      <vt:lpstr>Inventories</vt:lpstr>
      <vt:lpstr>Fixed Assets</vt:lpstr>
      <vt:lpstr>Equity Investees</vt:lpstr>
      <vt:lpstr>Intangible Assets</vt:lpstr>
      <vt:lpstr>Debt</vt:lpstr>
      <vt:lpstr>Partners' Capital And Distribut</vt:lpstr>
      <vt:lpstr>Business Segment Information</vt:lpstr>
      <vt:lpstr>Transactions With Related Parti</vt:lpstr>
      <vt:lpstr>Supplemental Cash Flow Informat</vt:lpstr>
      <vt:lpstr>Derivatives</vt:lpstr>
      <vt:lpstr>Fair-Value Measurements</vt:lpstr>
      <vt:lpstr>Contingencies</vt:lpstr>
      <vt:lpstr>Condensed Consolidating Financi</vt:lpstr>
      <vt:lpstr>Acquisition (Tables)</vt:lpstr>
      <vt:lpstr>Inventories (Tables)</vt:lpstr>
      <vt:lpstr>Fixed Assets (Tables)</vt:lpstr>
      <vt:lpstr>Equity Investees (Tables)</vt:lpstr>
      <vt:lpstr>Intangible Assets (Tables)</vt:lpstr>
      <vt:lpstr>Debt (Tables)</vt:lpstr>
      <vt:lpstr>Partners' Capital And Distrib29</vt:lpstr>
      <vt:lpstr>Business Segment Information (T</vt:lpstr>
      <vt:lpstr>Transactions With Related Par31</vt:lpstr>
      <vt:lpstr>Supplemental Cash Flow Inform32</vt:lpstr>
      <vt:lpstr>Derivatives (Tables)</vt:lpstr>
      <vt:lpstr>Fair-Value Measurements (Tables</vt:lpstr>
      <vt:lpstr>Condensed Consolidating Finan35</vt:lpstr>
      <vt:lpstr>Organization And Basis Of Pre36</vt:lpstr>
      <vt:lpstr>Acquisition (Narrative) (Detail</vt:lpstr>
      <vt:lpstr>Acquisition (Selected Financial</vt:lpstr>
      <vt:lpstr>Acquisition (Schedule of Pro Fo</vt:lpstr>
      <vt:lpstr>Acquisition and Divestiture Acq</vt:lpstr>
      <vt:lpstr>Inventories (Schedule Of Major </vt:lpstr>
      <vt:lpstr>Inventories (Narrative) (Detail</vt:lpstr>
      <vt:lpstr>Fixed Assets (Schedule Of Fixed</vt:lpstr>
      <vt:lpstr>Fixed Assets Depreciation Expen</vt:lpstr>
      <vt:lpstr>Equity Investees (Narrative) (D</vt:lpstr>
      <vt:lpstr>Equity Investees (Consolidated </vt:lpstr>
      <vt:lpstr>Equity Investees (Schedule Of B</vt:lpstr>
      <vt:lpstr>Equity Investees (Schedule Of O</vt:lpstr>
      <vt:lpstr>Intangible Assets (Schedule Of </vt:lpstr>
      <vt:lpstr>Intangible Assets (Schedule o50</vt:lpstr>
      <vt:lpstr>Debt (Narrative) (Details)</vt:lpstr>
      <vt:lpstr>Debt (Schedule Of Obligations U</vt:lpstr>
      <vt:lpstr>Partners' Capital and Distrib53</vt:lpstr>
      <vt:lpstr>Partners' Capital And Distrib54</vt:lpstr>
      <vt:lpstr>Business Segment Information (S</vt:lpstr>
      <vt:lpstr>Business Segment Information 56</vt:lpstr>
      <vt:lpstr>Business Segment Information (R</vt:lpstr>
      <vt:lpstr>Transactions With Related Par58</vt:lpstr>
      <vt:lpstr>Transactions With Related Par59</vt:lpstr>
      <vt:lpstr>Supplemental Cash Flow Inform60</vt:lpstr>
      <vt:lpstr>Supplemental Cash Flow Inform61</vt:lpstr>
      <vt:lpstr>Derivatives (Schedule Of Outsta</vt:lpstr>
      <vt:lpstr>Derivatives (Schedule Of Fair V</vt:lpstr>
      <vt:lpstr>Derivatives (Schedule Of Effect</vt:lpstr>
      <vt:lpstr>Derivatives Derivatives (Narrat</vt:lpstr>
      <vt:lpstr>Fair-Value Measurements (Narrat</vt:lpstr>
      <vt:lpstr>Fair-Value Measurements (Placem</vt:lpstr>
      <vt:lpstr>Subsequent Event (Details)</vt:lpstr>
      <vt:lpstr>Condensed Consolidating Finan69</vt:lpstr>
      <vt:lpstr>Condensed Consolidating Finan70</vt:lpstr>
      <vt:lpstr>Condensed Consolidating Finan71</vt:lpstr>
      <vt:lpstr>Condensed Consolidating Finan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2:24:53Z</dcterms:created>
  <dcterms:modified xmlns:dcterms="http://purl.org/dc/terms/" xmlns:xsi="http://www.w3.org/2001/XMLSchema-instance" xsi:type="dcterms:W3CDTF">2015-07-02T12:24:53Z</dcterms:modified>
  <dc:title xmlns:dc="http://purl.org/dc/elements/1.1/">Untitled</dc:title>
  <dc:description xmlns:dc="http://purl.org/dc/elements/1.1/"/>
  <dc:subject xmlns:dc="http://purl.org/dc/elements/1.1/"/>
  <cp:keywords/>
  <cp:category/>
</cp:coreProperties>
</file>